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Operations" sheetId="6" state="visible" r:id="rId6"/>
    <sheet xmlns:r="http://schemas.openxmlformats.org/officeDocument/2006/relationships" name="Basis of Presentation, Measurem" sheetId="7" state="visible" r:id="rId7"/>
    <sheet xmlns:r="http://schemas.openxmlformats.org/officeDocument/2006/relationships" name="Summary of Significant Accounti" sheetId="8" state="visible" r:id="rId8"/>
    <sheet xmlns:r="http://schemas.openxmlformats.org/officeDocument/2006/relationships" name="Accounts Payable and Accrued Li" sheetId="9" state="visible" r:id="rId9"/>
    <sheet xmlns:r="http://schemas.openxmlformats.org/officeDocument/2006/relationships" name="Convertible Promissory Notes" sheetId="10" state="visible" r:id="rId10"/>
    <sheet xmlns:r="http://schemas.openxmlformats.org/officeDocument/2006/relationships" name="Derivative Liabilities" sheetId="11" state="visible" r:id="rId11"/>
    <sheet xmlns:r="http://schemas.openxmlformats.org/officeDocument/2006/relationships" name="Stockholders' Equity (Deficienc" sheetId="12" state="visible" r:id="rId12"/>
    <sheet xmlns:r="http://schemas.openxmlformats.org/officeDocument/2006/relationships" name="Related Party Transactions and "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Accounts Payable and Accrued _2" sheetId="17" state="visible" r:id="rId17"/>
    <sheet xmlns:r="http://schemas.openxmlformats.org/officeDocument/2006/relationships" name="Convertible Promissory Notes (T" sheetId="18" state="visible" r:id="rId18"/>
    <sheet xmlns:r="http://schemas.openxmlformats.org/officeDocument/2006/relationships" name="Derivative Liabilities (Tables)" sheetId="19" state="visible" r:id="rId19"/>
    <sheet xmlns:r="http://schemas.openxmlformats.org/officeDocument/2006/relationships" name="Stockholders' Equity (Deficie_2" sheetId="20" state="visible" r:id="rId20"/>
    <sheet xmlns:r="http://schemas.openxmlformats.org/officeDocument/2006/relationships" name="Related Party Transactions an_2" sheetId="21" state="visible" r:id="rId21"/>
    <sheet xmlns:r="http://schemas.openxmlformats.org/officeDocument/2006/relationships" name="Nature of Operations (Details N" sheetId="22" state="visible" r:id="rId22"/>
    <sheet xmlns:r="http://schemas.openxmlformats.org/officeDocument/2006/relationships" name="Basis of Presentation, Measur_2" sheetId="23" state="visible" r:id="rId23"/>
    <sheet xmlns:r="http://schemas.openxmlformats.org/officeDocument/2006/relationships" name="Summary of Significant Accoun_3" sheetId="24" state="visible" r:id="rId24"/>
    <sheet xmlns:r="http://schemas.openxmlformats.org/officeDocument/2006/relationships" name="Accounts Payable and Accrued _3" sheetId="25" state="visible" r:id="rId25"/>
    <sheet xmlns:r="http://schemas.openxmlformats.org/officeDocument/2006/relationships" name="Accounts Payable and Accrued _4" sheetId="26" state="visible" r:id="rId26"/>
    <sheet xmlns:r="http://schemas.openxmlformats.org/officeDocument/2006/relationships" name="Convertible Promissory Notes (D" sheetId="27" state="visible" r:id="rId27"/>
    <sheet xmlns:r="http://schemas.openxmlformats.org/officeDocument/2006/relationships" name="Convertible Promissory Notes - " sheetId="28" state="visible" r:id="rId28"/>
    <sheet xmlns:r="http://schemas.openxmlformats.org/officeDocument/2006/relationships" name="Convertible Promissory Notes _2" sheetId="29" state="visible" r:id="rId29"/>
    <sheet xmlns:r="http://schemas.openxmlformats.org/officeDocument/2006/relationships" name="Convertible Promissory Notes _3" sheetId="30" state="visible" r:id="rId30"/>
    <sheet xmlns:r="http://schemas.openxmlformats.org/officeDocument/2006/relationships" name="Derivative Liabilities (Details" sheetId="31" state="visible" r:id="rId31"/>
    <sheet xmlns:r="http://schemas.openxmlformats.org/officeDocument/2006/relationships" name="Derivative Liabilities - Schedu" sheetId="32" state="visible" r:id="rId32"/>
    <sheet xmlns:r="http://schemas.openxmlformats.org/officeDocument/2006/relationships" name="Derivative Liabilities - Sche_2" sheetId="33" state="visible" r:id="rId33"/>
    <sheet xmlns:r="http://schemas.openxmlformats.org/officeDocument/2006/relationships" name="Derivative Liabilities - Sche_3" sheetId="34" state="visible" r:id="rId34"/>
    <sheet xmlns:r="http://schemas.openxmlformats.org/officeDocument/2006/relationships" name="Stockholders' Equity (Deficie_3" sheetId="35" state="visible" r:id="rId35"/>
    <sheet xmlns:r="http://schemas.openxmlformats.org/officeDocument/2006/relationships" name="Stockholders' Equity (Deficie_4" sheetId="36" state="visible" r:id="rId36"/>
    <sheet xmlns:r="http://schemas.openxmlformats.org/officeDocument/2006/relationships" name="Stockholders' Equity (Deficie_5" sheetId="37" state="visible" r:id="rId37"/>
    <sheet xmlns:r="http://schemas.openxmlformats.org/officeDocument/2006/relationships" name="Stockholders' Equity (Deficie_6" sheetId="38" state="visible" r:id="rId38"/>
    <sheet xmlns:r="http://schemas.openxmlformats.org/officeDocument/2006/relationships" name="Stockholders' Equity (Deficie_7" sheetId="39" state="visible" r:id="rId39"/>
    <sheet xmlns:r="http://schemas.openxmlformats.org/officeDocument/2006/relationships" name="Related Party Transactions an_3" sheetId="40" state="visible" r:id="rId40"/>
    <sheet xmlns:r="http://schemas.openxmlformats.org/officeDocument/2006/relationships" name="Commitments and Contingencies ("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502">
  <si>
    <t>Document and Entity Information - shares</t>
  </si>
  <si>
    <t>9 Months Ended</t>
  </si>
  <si>
    <t>Dec. 31, 2018</t>
  </si>
  <si>
    <t>Feb. 18, 2019</t>
  </si>
  <si>
    <t>Document And Entity Information</t>
  </si>
  <si>
    <t>Entity Registrant Name</t>
  </si>
  <si>
    <t>BIOTRICITY INC.</t>
  </si>
  <si>
    <t>Entity Central Index Key</t>
  </si>
  <si>
    <t>Document Type</t>
  </si>
  <si>
    <t>10-Q</t>
  </si>
  <si>
    <t>Document Period End Date</t>
  </si>
  <si>
    <t>Dec. 31,
		2018</t>
  </si>
  <si>
    <t>Amendment Flag</t>
  </si>
  <si>
    <t>false</t>
  </si>
  <si>
    <t>Current Fiscal Year End Date</t>
  </si>
  <si>
    <t>--03-31</t>
  </si>
  <si>
    <t>Entity Filer Category</t>
  </si>
  <si>
    <t>Non-accelerated Filer</t>
  </si>
  <si>
    <t>Entity Small Business</t>
  </si>
  <si>
    <t>true</t>
  </si>
  <si>
    <t>Entity Emerging Growth Company</t>
  </si>
  <si>
    <t>Entity Ex Transition Period</t>
  </si>
  <si>
    <t>Entity Common Stock, Shares Outstanding</t>
  </si>
  <si>
    <t>Trading Symbol</t>
  </si>
  <si>
    <t>BTCY</t>
  </si>
  <si>
    <t>Document Fiscal Period Focus</t>
  </si>
  <si>
    <t>Q3</t>
  </si>
  <si>
    <t>Document Fiscal Year Focus</t>
  </si>
  <si>
    <t>Condensed Consolidated Balance Sheets - USD ($)</t>
  </si>
  <si>
    <t>Mar. 31, 2018</t>
  </si>
  <si>
    <t>CURRENT ASSETS</t>
  </si>
  <si>
    <t>Cash</t>
  </si>
  <si>
    <t>Accounts receivable, no allowance</t>
  </si>
  <si>
    <t xml:space="preserve"> </t>
  </si>
  <si>
    <t>Inventory, net</t>
  </si>
  <si>
    <t>Harmonized sales tax recoverable</t>
  </si>
  <si>
    <t>Deposits and other receivables</t>
  </si>
  <si>
    <t>Total current assets</t>
  </si>
  <si>
    <t>TOTAL ASSETS</t>
  </si>
  <si>
    <t>CURRENT LIABILITIES</t>
  </si>
  <si>
    <t>Bank indebtedness</t>
  </si>
  <si>
    <t>Accounts payable and accrued liabilities [Note 4]</t>
  </si>
  <si>
    <t>TOTAL LIABILITIES</t>
  </si>
  <si>
    <t>STOCKHOLDERS' (DEFICIENCY) EQUITY</t>
  </si>
  <si>
    <t>Preferred stock, $0.001 par value, 10,000,000 authorized as at December 31, 2018 and March 31, 2018, respectively, 1 share issued and outstanding as at December 31, 2018 and March 31, 2018, respectively [Note 7]</t>
  </si>
  <si>
    <t>Common stock, $0.001 par value, 125,000,000 authorized as at December 31, 2018 and March 31, 2018, respectively. Issued and outstanding common shares: 29,534,343 as at December 31, 2018 and 23,713,602 as at March 31, 2018, respectively, and exchangeable shares of 4,868,464 and 8,143,937 outstanding as at December 31, 2018 and March 31, 2018, respectively [Note 7]</t>
  </si>
  <si>
    <t>Shares to be issued [Note 7]</t>
  </si>
  <si>
    <t>Additional paid-in-capital</t>
  </si>
  <si>
    <t>Accumulated other comprehensive loss</t>
  </si>
  <si>
    <t>Accumulated deficit</t>
  </si>
  <si>
    <t>Total stockholders' (deficiency) equity</t>
  </si>
  <si>
    <t>TOTAL LIABILITIES AND STOCKHOLDERS' (DEFICIENCY) EQUITY</t>
  </si>
  <si>
    <t>Commitments and contingencies [Note 9]</t>
  </si>
  <si>
    <t>Subsequent Events [Note 10]</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exchangeable shares outstanding</t>
  </si>
  <si>
    <t>Condensed Consolidated Statements of Operations and Comprehensive Loss (Unaudited) - USD ($)</t>
  </si>
  <si>
    <t>3 Months Ended</t>
  </si>
  <si>
    <t>Dec. 31, 2017</t>
  </si>
  <si>
    <t>Income Statement [Abstract]</t>
  </si>
  <si>
    <t>REVENUE</t>
  </si>
  <si>
    <t>Cost of revenue</t>
  </si>
  <si>
    <t>NET REVENUE</t>
  </si>
  <si>
    <t>EXPENSES</t>
  </si>
  <si>
    <t>General and administrative expenses [Notes 7, 8 and 9]</t>
  </si>
  <si>
    <t>Research and development expenses</t>
  </si>
  <si>
    <t>TOTAL OPERATING EXPENSES</t>
  </si>
  <si>
    <t>Accretion expense [Note 5]</t>
  </si>
  <si>
    <t>Change in fair value of derivative liabilities [Note 6]</t>
  </si>
  <si>
    <t>NET LOSS BEFORE INCOME TAXES</t>
  </si>
  <si>
    <t>Income taxes</t>
  </si>
  <si>
    <t>NET LOSS</t>
  </si>
  <si>
    <t>Translation adjustment</t>
  </si>
  <si>
    <t>COMPREHENSIVE LOSS</t>
  </si>
  <si>
    <t>LOSS PER SHARE, BASIC AND DILUTED</t>
  </si>
  <si>
    <t>WEIGHTED AVERAGE NUMBER OF COMMON SHARES OUTSTANDING</t>
  </si>
  <si>
    <t>Condensed Consolidated Statements of Cash Flows (Unaudited) - USD ($)</t>
  </si>
  <si>
    <t>12 Months Ended</t>
  </si>
  <si>
    <t>CASH FLOWS FROM OPERATING ACTIVITIES</t>
  </si>
  <si>
    <t>Net loss</t>
  </si>
  <si>
    <t>Adjustments to reconcile net loss to net cash used in operations</t>
  </si>
  <si>
    <t>Stock based compensation</t>
  </si>
  <si>
    <t>Issuance of shares for services</t>
  </si>
  <si>
    <t>Issuance of warrants for services, at fair value</t>
  </si>
  <si>
    <t>Accretion expense</t>
  </si>
  <si>
    <t>Change in fair value of derivative liabilities</t>
  </si>
  <si>
    <t>Fair value of warrants issued</t>
  </si>
  <si>
    <t>Changes in operating assets and liabilities:</t>
  </si>
  <si>
    <t>Accounts receivable</t>
  </si>
  <si>
    <t>Inventory</t>
  </si>
  <si>
    <t>Accounts payable and accrued liabilities</t>
  </si>
  <si>
    <t>Net cash used in operating activities</t>
  </si>
  <si>
    <t>CASH FLOWS FROM FINANCING ACTIVITIES</t>
  </si>
  <si>
    <t>Issuance of shares, net</t>
  </si>
  <si>
    <t>Proceeds from exercise of warrants</t>
  </si>
  <si>
    <t>Net cash provided by financing activities</t>
  </si>
  <si>
    <t>Effect of foreign currency translation</t>
  </si>
  <si>
    <t>Net (decrease) increase in cash during the period</t>
  </si>
  <si>
    <t>Cash, beginning of period</t>
  </si>
  <si>
    <t>Cash, end of period</t>
  </si>
  <si>
    <t>Nature of Operations</t>
  </si>
  <si>
    <t>Organization, Consolidation and Presentation of Financial Statements [Abstract]</t>
  </si>
  <si>
    <t>1. NATURE OF OPERATIONS Biotricity Inc. (formerly MetaSolutions, Inc.)
(the “Company”) was incorporated under the laws of the State of Nevada on August 29, 2012. iMedical Innovations Inc. (“iMedical”),
a wholly-owned subsidiary of the Company, was incorporated on July 3, 2014 under the laws of the Province of Ontario, Canada. The Company, through its wholly-owned subsidiary
iMedical, is engaged in research and development activities within the remote monitoring segment of preventative care. Our efforts
to date have been devoted in building technology that enables access to this market through the development of a tangible product. On February 2, 2016, the Company entered into
an exchange agreement with 1061806 BC LTD. (“Callco”), a British Columbia corporation and wholly owned subsidiary (incorporated
on February 2, 2016), 1062024 B.C. LTD., a company existing under the laws of the Province of British Columbia (“Exchangeco”),
iMedical, and the former shareholders of iMedical (the “Exchange Agreement”), whereby Exchangeco acquired 100% of the
outstanding common shares of iMedical, taking into account certain shares pursuant to the Exchange Agreement. These subsidiaries
were solely used for the issuance of exchangeable shares in the reverse takeover transaction and have no other transactions or
balances. After giving effect to this transaction, the Company acquired all of iMedical’s assets and liabilities and commenced
operations through iMedical. As a result of the Share Exchange, iMedical
is a wholly-owned subsidiary of the Company. This transaction has been accounted for as a reverse merger. Consequently, the assets
and liabilities and the historical operations reflected in the consolidated financial statements for the periods prior to February
2, 2016 are those of iMedical and are recorded at the historical cost basis. After February 2, 2016, the Company’s consolidated
financial statements include the assets and liabilities of both iMedical and the Company and the historical operations of both
after that date as one entity.</t>
  </si>
  <si>
    <t>Basis of Presentation, Measurement and Consolidation</t>
  </si>
  <si>
    <t>Accounting Policies [Abstract]</t>
  </si>
  <si>
    <t>2. BASIS OF PRESENTATION, MEASUREMENT AND
CONSOLIDATION The accompanying unaudited condensed consolidated
financial statements have been prepared in accordance with accounting principles generally accepted in the United States (“US
GAAP”) for interim financial information and the Securities and Exchange Commission (“SEC”) instructions to Form
10-Q and Article 8 of SEC Regulation S-X. Accordingly, they do not include all of the information and footnotes required by generally
accepted accounting principles for complete financial statements and should be read in conjunction with Biotricity’s audited
financial statements for the years ended March 31, 2018 and 2017 and their accompanying notes. The accompanying unaudited condensed consolidated
financial statements are expressed in United States dollars (“USD”). In the opinion of management, all adjustments
(consisting of normal recurring accruals) considered necessary for a fair presentation of financial position and results of operations
for the interim periods presented have been reflected herein. Operating results for the nine months ended December 31, 2018 are
not necessarily indicative of the results that may be expected for the year ending March 31, 2019. The Company’s fiscal year-end
is March 31. The unaudited condensed consolidated financial
statements include the accounts of the Company and its wholly-owned subsidiaries. Significant intercompany accounts and transactions
have been eliminated. Liquidity and Basis of Presentation The Company is an emerging growth entity that
is in the early stages of commercializing its first product and is concurrently in development mode, operating a research and development
program in order to develop, obtain regulatory approval for, and commercialize other proposed products. The Company has incurred
recurring losses from operations, and as at December 31, 2018, has an accumulated deficit of $33,216,935 and a working capital
deficit of $883,731. During the nine months ended December 31, 2018, the Company launched its first commercial sales program, having
already hired an experienced professional in-house sales team. Management anticipates the Company will improve its liquidity through
continued business development and additional equity or debt capitalization. The Company has developed and continues to pursue
sources of funding that management believes if successful would be sufficient to support the Company’s operating plan and
alleviate any substantial doubt as to its ability to meet its obligations at least for one year from the date these condensed consolidated
financial statements are issued. As an example of this, the Company filed a shelf registration statement under which it conducted
its first registered direct sale of shares during December 2017, which raised gross proceeds of $2,475,901. In June 2018, the Company
conducted a further registered direct sale of shares which raised gross proceeds of $500,000. The investor, a private equity fund
also entered into agreements with the Company to commit themselves to purchase up to $25 million in additional shares of the Company
at the direction and sole discretion of the Company, subject to certain conditions (see Note 7 – Stockholders’ Equity
(Deficiency) The Company’s operating plan is predicated
on a variety of assumptions including, but not limited to, the level of product demand, cost estimates, its ability to continue
to raise additional debt and equity financing, the planned repayment dates of outstanding operating liabilities, and the state
of the general economic environment in which the Company operates. There can be no assurance that these assumptions will prove
to be accurate in all material respects, or that the Company will be able to successfully execute its operating plan. In the absence
of additional financing, the Company may have to modify its operating plan to slow down the pace for development and commercialization
of its proposed products.</t>
  </si>
  <si>
    <t>Summary of Significant Accounting Policies</t>
  </si>
  <si>
    <t>3. SUMMARY OF SIGNIFICANT ACCOUNTING POLICIES Revenue Recognition The Company has adopted the Financial Accounting
Standards Board’s (“FASB”) Accounting Standards Codification (“ASC”) Topic 606. The Bioflux mobile cardiac telemetry device,
a wearable device, is worn by patients for a monitoring period up to 30 days. The cardiac data that the device monitors and collects
is curated and analyzed by the Company’s proprietary algorithms and then securely communicated to a remote monitoring facility
for electronic reporting and conveyance to the patient’s prescribing physician or other certified cardiac medical professional.
Revenues earned with respect to this device are comprised of device sales revenues and technology fee revenues (software as a service).
The device, together with its licensed software, is available for sale to the medical center or physician, who is responsible for
the delivery of clinical diagnosis and therapy. The remote monitoring, data collection and reporting services performed by the
technology culminate in a patient study that is generally billable when it is complete and is issued to the physician. In order
to recognize revenue, management considers whether or not the following criteria are met: persuasive evidence of a commercial arrangement
exists, and delivery has occurred or services have been rendered. For sales of devices, which are invoiced directly, additional
revenue recognition criteria include that the price is fixed and determinable and collectability is reasonably assured; for revenue
that is earned based on customer usage of the proprietary software to render a patient’s cardiac study, the Company recognizes
revenue when the study ends based on a fixed billing rate. Costs associated with providing the services are recorded as the service
is provided regardless of whether or when revenue is recognized. Inventory Inventory is stated at the lower of cost or
net realizable value, cost being determined on a weighted average cost basis, and market being determined as the lower of cost
or net realizable value. The Company records write-downs of inventory that is obsolete or in excess of anticipated demand or market
value based o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cost of revenue and establish a new cost basis for the inventory. Use of Estimates The preparation of the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reas involving significant estimates and assumptions
include: allowance for doubtful accounts, valuation of inventory, deferred income tax assets and related valuation allowance, accruals
and valuation of derivatives, convertible promissory notes, stock options and warrants, as well as assumptions used by management
in its assessment of liquidity. Actual results could differ from those estimates. These estimates are reviewed periodically, and,
as adjustments become necessary, they are reported in earnings in the period in which they become known. Earnings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December 31, 2018 and 2017. Cash Cash includes cash on hand and balances with
banks. As at December 31, 2018, bank indebtedness represented outstanding cheques. Foreign Currency Translation The functional currency of the Company’s
Canadian-based subsidiary is the Canadian dollar and the US-based parent is the U.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period. In translating the financial statements of the Company’s Canadian subsidiaries from their functional currency
into the Company’s reporting currency of United States dollars,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equity. The Company has not, to the date of these consolidated financial statements, entered
into derivative instruments to offset the impact of foreign currency fluctuations. Accounts Receivable Accounts receivable consists of amounts due
to the Company from medical facilities, which receive reimbursement from institutions and third-party government and commercial
payors and their related patients, as a result of the Company’s normal business activities. Accounts receivable is reported
on the balance sheets net of an estimated allowance for doubtful accounts. The Company establishes an allowance for doubtful accounts
for estimated uncollectible receivables based on historical experience, assessment of specific risk, review of outstanding invoices,
and various assumptions and estimates that are believed to be reasonable under the circumstances, and recognizes the provision
as a component of selling, general and administrative expenses. Uncollectible accounts are written off against the allowance after
appropriate collection efforts have been exhausted and when it is deemed that a balance is uncollectible. 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due to stockholders, accounts receivable, deposits and other
receivables, convertible promissory notes, derivative liabilities, and accounts payable. The Company’s cash and derivative
liabilities, which are carried at fair value, are classified as a Level 1 financial instruments. The Company’s bank accounts
are maintained with financial institutions of reputable credit, therefore, bear minimal credit risk. Operating Leases The Company leases office space and certain
office equipment under operating lease agreements. The lease term begins on the date of initial possession of the leased property
for purposes of recognizing lease expense on a straight-line basis over the term of the lease. Lease renewal periods are considered
on a lease-by-lease basis and are generally not included in the initial lease term. Income Taxes The Company accounts for income taxes in accordance
with ASC 740. The Company provides for federal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 Research and Development Research and development costs, which relate
primarily to product and software development, are charged to operations as incurred. Under certain research and development arrangements
with third parties, the Company may be required to make payments that are contingent on the achievement of specific developmental,
regulatory and/or commercial milestones. Before a product receives regulatory approval, milestone payments made to third parties
are expensed when the milestone is achieved . Stock Based Compensation The Company accounts for share-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 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 Convertible Notes Payable and Derivative
Instruments The Company has adopted the provisions of ASU
2017-11, which addresses the accounting for (I) certain financial instruments with down round features and (II) replacement of
the indefinite deferral for mandatorily redeemable financial instruments of certain nonpublic entities and certain mandatorily
redeemable non-controlling interests with a scope exception. The main provisions of Part I of ASU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to recognize the effect of the down round feature when it is triggered. That effect is treated as a dividend
and as a reduction of income available to common shareholders in basic EPS.” Under previous US GAAP, warrants with a down
round feature are not being considered indexed to the entity’s own stock, which results in classification of the warrant
as a derivative liability. Under ASU 2017-11, the down round feature qualifies for a scope exception from derivative treatment.
ASU 2017-11 is effective for public companies as of December 15, 2018 and interim periods within that fiscal year. Early adoption
is permitted, including adoption in an interim period, with adjustments reflected as of the beginning of the fiscal year. The Company
has issued financial instruments with down round features. The Company opted to adopt ASU 2017-11 in its three-month interim period
ended December 31, 2017, which is effective from April 1, 2017, with adjustments reflected in the accumulated deficit of stockholders’
deficiency as of April 1, 2017. Please refer to Note 6. Recently Issued Accounting Pronounc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financial statements. In June 2018, the FASB issued an accounting
pronouncement (FASB ASU 2018-07)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The Company is currently
in the process of evaluating the effects of this pronouncement on the consolidated financial statements, including potential early
adoption. On April 1, 2018, the Company adopted the accounting
pronouncement issued by the Financial Accounting Standards Board (“FASB”) to clarify existing guidance on revenue recognition.
This guidance includes the required steps to achieve the core principle that a company should recognize revenue when it transfers
promised goods or services to customers in an amount that reflects the consideration to which the company expects to be entitled
in exchange for those goods or services. The Company adopted this pronouncement on a modified retrospective basis. On January 1, 2018, the Company adopted the
accounting pronouncement issued by the FASB to clarify how entities should present restricted cash and restricted cash equivalents
in the statement of cash flows. This guidance requires entities to show changes in the total of cash, cash equivalents and restricted
cash in the combined statement of cash flows. This guidance was adopted on a retrospective basis, and such adoption did not have
a material impact on combined financial position and/or results of operations. In February 2016, the FASB issued ASU No.
2016-02, Leases (Topic 842). This guidance revises the accounting related to leases by requiring lessees to recognize a lease
liability and a right-of-use asset for all leases. The new lease guidance also simplifies the accounting for sale and leaseback
transactions. This ASU is effective for annual reporting periods beginning after December 15, 2018 and early adoption is permitted.
The Company does not believe the guidance will have a material impact on its consolidated financial statements.</t>
  </si>
  <si>
    <t>Accounts Payable and Accrued Liabilities</t>
  </si>
  <si>
    <t>Payables and Accruals [Abstract]</t>
  </si>
  <si>
    <t>4. ACCOUNTS PAYABLE AND ACCRUED LIABILITIES
As at December 31, 2018
As at March 31, 2018
$ $
Accounts payable 971,719 547,858
Accrued liabilities 333,958 208,321
1,305,677 756,179 Accounts payable as at December 31, 2018,
and March 31, 2018 include $306,568 and $161,481, respectively, due to a shareholder and executive of the Company, primarily owing
as a result of that individual’s capacity as an employee. These amounts are unsecured, non-interest bearing and payable
on demand.</t>
  </si>
  <si>
    <t>Convertible Promissory Notes</t>
  </si>
  <si>
    <t>Debt Disclosure [Abstract]</t>
  </si>
  <si>
    <t>5. CONVERTIBLE PROMISSORY NOTES Prior to April 1, 2016, pursuant to a term
sheet offering of up to $2,000,000, the Company issued convertible promissory notes to various accredited investors amounting to
$1,368,978 in face value. These notes had a maturity date of 24 months and carried an annual interest rate of 11%. The note holders
had the right to convert any outstanding and unpaid principal portion of the note, and accrued interest, into fully paid and non-assessable
shares of common stock any time until the note was fully paid. The notes had a conversion price initially set at $1.78. Upon any
future financings completed by the Company, the conversion price was to reset to 75% of the future financing pricing. These notes
did not contain prepayment penalties upon redemption. These notes were secured by all of the present and after acquired property
of the Company. However, the Company could force conversion of these notes, if during the term of the agreement, the Company completed
a public listing and the common share price exceeded the conversion price for at least 20 consecutive trading days. At the closing
of the notes, the Company paid cash (7%) and issued warrants (7% of the number of common shares into which the notes may be converted)
to a broker. The broker received 3% in cash and warrants for those investors introduced by the Company. The warrants had a term
of 24 months and a similar reset provision based on future financings. Pursuant to the conversion provisions, in August
2016, promissory notes in the aggregate face value of $1,368,978 were converted into 912,652 shares of common stock as detailed
below. The fair value of the common shares was $2,907,912 and $1,538,934 was allocated to the related derivative liabilities (see
note 6) and the balance to the carrying value of the notes.
$
Accreted value of convertible promissory notes as at December 31, 2015 783,778
Face value of convertible promissory notes issued during March 2016 175,000
Discount recognized at issuance due to embedded derivatives (74,855 )
Accretion expense for three months March 31, 2016 73,572
Accreted value of convertible promissory notes as at March 31, 2016 957,495
Accretion expense - including loss on conversion of $88,530 411,483
Conversion of the notes transferred to equity (1,368,978 )
Accreted value of convertible promissory notes at December 31, 2018 and March 31, 2018 - In March 2016, the Company commenced a bridge
offering of up to an aggregate of $2,500,000 of convertible promissory notes. Up to March 31, 2017, the Company issued, to various
investors, a new series of convertible notes (“Bridge Notes”) in the aggregate face value of $2,455,000 (December 31,
2016 – $2,230,000). The Bridge Notes had a maturity date of 12 months from issuance and carried an annual interest rate of
10%. The Bridge Notes principal and all outstanding accrued interest were convertible into common stock based on the average of
the lowest 3 trading days volume weighted average price over the last 10 trading days plus an embedded warrant at maturity. However,
all the outstanding principal and accrued interest would convert into units/securities upon the consummation of a qualified financing,
based upon the lesser of: (i) $1.65 per units/securities and (ii) the quotient obtained by dividing (x) the balance on the forced
conversion date multiplied by 1.20 by (y) the actual price per unit/security in the qualified financing. Upon the maturity date
of the notes, the Company also has an obligation to issue warrants exercisable into a number of shares of the Company securities
equal to (i) in the case of a qualified financing, the number of shares issued upon conversion of the note and (ii) in all other
cases, the number of shares of the Company’s common stock equal to the quotient obtained by dividing the outstanding balance
by 2.00. In connection with the Bridge Notes offering,
the accreted value of this offering was as follows as at March 31, 2017:
As at March 31, 2017 $
Face value of Bridge Notes issued 2,455,000
Day one derivative loss recognized during the year 35,249
Discount recognized at issuance due to embedded derivatives (1,389,256 )
Cash financing costs (174,800 )
Accretion expense 630,797
Accreted value of Bridge Notes 1,556,990 On May 31, 2017, all Bridge Notes, having a
face value of $2,436,406, were converted into Units of a private placement offering of the Company’s common stock:
$
Accreted value of Bridge Note as of March 31, 2017 1,556,990
Accretion expense 879,416
Conversion of Bridge Notes transferred to equity (Note 7, c) (2,436,406 )
Face value of Bridge Notes as of December 31, 2018 and March 31, 2018 - The embedded conversion features and reset
feature in the notes and broker warrants were initially accounted for as a derivative liability based on FASB guidance that was
current at that time (see Note 6).</t>
  </si>
  <si>
    <t>Derivative Liabilities</t>
  </si>
  <si>
    <t>Derivative Instruments and Hedging Activities Disclosure [Abstract]</t>
  </si>
  <si>
    <t>6. DERIVATIVE LIABILITIES The Accounting Pronouncements
Balance Sheet Impacts Under ASU 2017-11 As of April 1, 2017
Accumulated Deficit $ 483,524
Derivative Liabilities (483,524 ) The impact on the unaudited June 30, 2017 Balance
Sheet and Statement of Operations is as follows:
Balance Sheet Impacts Under ASU 2017-11 As of June 30, 2017
Derivative Liabilities $ (4,074,312 )
Additional Paid in Capital 3,569,248
Accumulated Deficit 483,524
Income Statement Impacts Under ASU 2017-11 As of June 30, 2017
Reversal of change in fair value of derivative liabilities $ 21,540
In connection with the sale of debt or equity
instruments, the Company may sell options or warrants to purchase its common stock. In certain circumstances, these options or
warrants have previously been classified as derivative liabilities, rather than as equity. Additionally, the debt or equity instruments
may contain embedded derivative instruments, which in certain circumstances may be required to be bifurcated from the associated
host instrument and accounted for separately as a derivative instrument liability. Previously, the Company’s derivative
instrument liabilities were re-valued at the end of each reporting period, with changes in the fair value of the derivative liability
recorded as charges or credits to income in the period in which the changes occurred. For options, warrants and bifurcated embedded
derivative features that were accounted for as derivative instrument liabilities, the Company estimated fair value using either
quoted market prices of financial instruments with similar characteristics or other valuation techniques. The valuation techniques
require assumptions related to the remaining term of the instruments and risk-free rates of return, our current common stock price
and expected dividend yield, and the expected volatility of our common stock price over the life of the option. The details of
derivative liabilities (pre and post adoption of ASU 2017-11) were as follows:
Total
$
Derivative liabilities as at March 31, 2017 2,163,884
Derivative fair value at issuance 3,569,249
Transferred to equity upon conversion of notes (Notes 5 and 7) (1,700,949 )
Change in fair value of derivatives 42,128
Derivative liabilities as at June 30, 2017 (pre-adoption) 4,074,312
Adjustments relating to adoption of ASU 2017-11
Reversal of fair value (21,540 )
Transferred to accumulated deficit (483,524 )
Transferred to additional paid-in-capital (3,569,248 )
Derivative liabilities as at December 31, 2018 and March 31, 2018 (post adoption) - The lattice methodology was used to value the
derivative components, using the following assumptions:
Assumptions
Dividend yield 0.00 %
Risk-free rate for term 0.62% – 1.14 %
Volatility 103% – 118 %
Remaining terms (Years) 0.01 – 1.0
Stock price ($ per share) $ 2.50 and $2.70 The projected annual volatility curve for
valuation at issuance and period end was based on the comparable company’s annual volatility. The Company used market trade
stock prices at issuance and period end date.</t>
  </si>
  <si>
    <t>Stockholders' Equity (Deficiency)</t>
  </si>
  <si>
    <t>Equity [Abstract]</t>
  </si>
  <si>
    <t xml:space="preserve">7. STOCKHOLDERS’ EQUITY (DEFICIENCY) a) Authorized stock As at December 31, 2018, the Company is authorized
to issue 125,000,000 (March 31, 2018 – 125,000,000) shares of common stock ($0.001 par value) and 10,000,000 (March 31, 2018
– 10,000,000) shares of preferred stock ($0.001 par value). At December 31, 2018, there were 29,534,343
(March 31, 2018 – 23,713,602) shares of common stock issued and outstanding. Additionally, at December 31, 2018, there were
4,868,464 (March 31, 2018 – 8,143,937) outstanding exchangeable shares. There is currently one share of the Special Voting
Preferred Stock issued and outstanding held by one holder of record, which is the Trustee in accordance with the terms of the Trust
Agreement. b) Exchange Agreement As initially described in Note 1 above, on
February 2, 2016:
● The Company issued approximately 1.197 shares of its common stock in exchange for each common share of iMedical held by the iMedical shareholders who in general terms, are not residents of Canada (for the purposes of the Income Tax Act (Canada). Accordingly, the Company issued 13,376,947 shares;
● Shareholders of iMedical who in general terms, are Canadian residents (for the purposes of the Income Tax Act (Canada)) received approximately 1.197 Exchangeable Shares in the capital of Exchangeco in exchange for each common share of iMedical held. Accordingly, the Company issued 9,123,031 Exchangeable Shares;
● Each outstanding option to purchase common shares in iMedical (whether vested or unvested) was exchanged, without any further action or consideration on the part of the holder of such option, for approximately 1.197 economically equivalent replacement options with an inverse adjustment to the exercise price of the replacement option to reflect the exchange ratio of approximately 1.197:1;
● Each outstanding warrant to purchase common shares in iMedical was adjusted, in accordance with the terms thereof, such that it entitles the holder to receive approximately 1.197 shares of the common stock of the Company for each warrant, with an inverse adjustment to the exercise price of the warrants to reflect the exchange ratio of approximately 1.197:1
● Each outstanding advisor warrant to purchase common shares in iMedical was adjusted, in accordance with the terms thereof, such that it entitles the holder to receive approximately 1.197 shares of the common stock of the Company for each advisor warrant, with an inverse adjustment to the exercise price of the Advisor Warrants to reflect the exchange ratio of approximately 1.197:1; and
● The outstanding 11% secured convertible promissory notes of iMedical were adjusted, in accordance with the adjustment provisions thereof, as and from closing, so as to permit the holders to convert (and in some circumstances permit the Company to force the conversion of) the convertible promissory notes into shares of the common stock of the Company at a 25% discount to purchase price per share in Biotricity’s next offering. Issuance of common stock, exchangeable shares
and cancellation of shares in connection with the reverse takeover transaction as explained above represents recapitalization of
capital retroactively adjusting the accounting acquirer’s legal capital to reflect the legal capital of the accounting acquiree. During the nine months ended December 31, 2018,
shareholders holding 3,275,478 exchangeable shares with voting rights and other attributes corresponding to the Company’s
common stock (but with the additional right to cashlessly exchange on a one-for-one basis into common stock) retracted and exchanged
their exchangeable shares for the corresponding number of shares of common stock. c) Share issuances Share issuances during the year ended
March 31, 2018 During the year ended March 31, 2018, the Company
sold to accredited investors a further total of 1,282,767 Units, (each Unit consisting of one share of common stock one-half of
one warrant to purchase a share of common stock) for gross proceeds of $2,244,845 (net proceeds of $1,926,780). During the year ended March 31, 2018, prior
to closing its private placement offering on or about July 31, 2017, the Company sold to accredited investors a further total of
263,188 Units for gross proceeds of $460,579 (net proceeds of $413,629). Cash issuance costs of $46,950 have been adjusted against
additional paid in capital. In connection with this private placement, the Company also issued 21,055 broker warrants and 131,594
warrants to investors (refer to warrant issuances). During the year ended March 31, 2018, the Company
completed a registered offering, which raised net proceeds of $2,520,561 million through the issuance of 450,164 common shares. Cash issuance costs of $320,355 relating to
the above private placements have been adjusted against additional paid in capital. In connection with the above private placements
and conversion of notes as detailed in Note 5, the Company issued broker warrants and warrants to investors having fair values
of $385,635 and $3,183,614, respectively, which were initially classified as derivative liabilities with corresponding debit to
additional paid in capital. The raising of a total of $3,000,000 in aggregate
proceeds from the common share offering would qualify that offering as a Qualified Financing that would allow the Company, at its
discretion, to convert the principal amount of the Bridge Notes (discussed in Note 5), along with accrued interest thereon, into
units of the common share offering. Conversion would be based upon the price that is the lesser of: (i) $1.60 per share and (ii)
the quotient obtained by dividing (x) the Outstanding Balance on the conversion date multiplied by 1.20 by (y) the actual price
per share in the Qualified Financing. The notes and the warrants were further subject to a “most-favored nation” clause
in the event the Company, prior to maturity of the notes, consummates a financing that is not a Qualified Financing. Upon completion
of a Qualified Financing, in connection with the conversion of the Bridge Notes, the Company would also pay the Placement Agent
up to 8% in cashless broker warrants with an exercise price of $3.00 and an expiry date of two years from the date of issuance.
Based on achieving this milestone, on May 31, 2017, the Company converted Bridge Notes with the aggregate principal amount of $2,455,000
plus accrued interest thereon, into a further 1,823,020 Units of its common share offering (each of which corresponded to one share
and half of one warrant). During the year ended March 31, 2018, the Company
issued an aggregate of 527,941 shares of common stock and has recognized its obligation to issue a further 20,250 shares of common
stock (see paragraph d, below), to various consultants. The fair value of these shares amounted to $1,908,481 were recognized as
general and administrative and research and development expenses, as applicable, in the statement of operations, with a corresponding
credit to additional paid-in-capital. During the year ended March 31, 2018, the Company
also issued an aggregate of 252,798 shares of its common stock upon exercise of warrants and received $428,311 of exercise cash
proceeds. In addition, during this year, the Company issued 58,795 shares of common stock to brokers who opted to perform cashless
exercise of their 108,799 warrants. See paragraph e, below Share issuances during the nine months
ended December 31, 2018 During the nine months ended December 31, 2018,
the Company entered into an agreement with a private equity investment fund (the “Investor”) to establish a committed
equity purchase facility, which allows the Company, at its sole option, subject to certain conditions, to direct the Investor to
make multiple common share purchases that in aggregate can be up to $25 million (the “Aggregate Amount”) during the
term of the facility, which will be up to 36 months. As part of the initial closing of this transaction, the Investor purchased
128,750 shares of common stock of the Company, at a price of $4,00 per share, for gross proceeds of $515,000 and paid the Investor
$15,000 in issuance costs. As compensation for providing this equity purchase facility, the Company also issued to the Investor
an additional 121,344 shares (representing a dollar value equal to 1.6% of the aggregate amount, or $400,000, at a price per share
that was equal to the average of the closing sale prices of the common shares for the ten (10) consecutive business days prior
to the closing date of the transaction). The size and purchase price for each future drawdown under this agreement is governed
by the purchase facilities agreement and is predicated on trading volumes as well as the average trading and closing prices of
the common stock on the day of drawdown and the prior ten (10) trading days, such that the purchase price is always fixed and know
at the time the Company elects to sell shares to the Investor. During the nine months ended December 31, 2018, the Company sold
a further 1,694,760 shares under this facility and raised aggregate gross proceeds of $2,524,480. During the nine months ended December 31, 2018,
the Company issued an aggregate of 372,999 shares of common stock to various advisors, contractors and consultants, including 62,500
shares of common stock to non-executive directors of its Board as part of their annual compensation program. Not including 14,000
shares, that were accounted for as common shares to be issued in relation to issuance obligations as at March 31, 2018, the fair
value of the remaining 358,999 shares amounted to $875,879 and has been expensed to general and administrative expenses in the
condensed consolidated statement of operations, with a corresponding credit to additional paid-in-capital. During the nine months ended December 31, 2018,
the Company issued 164,574 shares of common stock upon the exercise of options of its legacy 2015 equity incentive plan; during
the same period the Company also issued 62,838 shares of its common stock upon exercise of warrants and received $50,835 of exercise
cash proceeds. d) Shares to
be issued Common stock to be issued of 211,666 shares
($147,350) is comprised of:
● 152,916 shares of common stock issued to consultants in connection with services rendered during the quarter with a fair value of $73,400 and 40,000 shares of common stock issued to non-executive directors of the Company with a fair value of $19,200; and
● 18,750 shares of common stock to be issued to a consultant, which represents an obligation recognized in prior periods, with a fair value of $54,750. The fair value of these shares was determined
by using the market price of the common stock as at the date of issuance obligation. As disclosed in Note 10 to the interim condensed
consolidated financial statements, 186,666 of the 211,666 shares were subsequently issued. e) Warrant issuances Warrant issuances during the year ended
March 31, 2018 During December 2017, 112,798 broker warrants
were exercised at exercises price of between $1.04 and $1.49, such that the Company received cash proceeds of $124,718. Also during
December 2017, 140,000 consultant warrants were exercised at exercise prices between $2.00 and 2.58, for cash proceeds to the Company
of $303,200. During March 2018, 108,799 broker warrants
were exercised into 58,795 common shares through the cashless exercise. The holder may, in its sole discretion, exercise all or
any part of this warrant in a “cashless” or “net-issue” (or cashless) exercise and receive a number of
shares calculated by using the following formula: X = Y (A - B)/A with: X = the number of shares to be issued to the holder Y =
the number of shares with respect to which the warrant is being exercised A = the fair value per share of common stock on the date
of exercise of the warrant B = the then-current exercise price of the warrant. Warrant issuances during the nine months
ended December 31, 2018 During the nine months ended December 31, 2018,
the Company issued 508,333 warrants as compensation for advisor and consultant services, which were fair valued at $376,136 and
expensed in general and administrative expenses, with a corresponding credit to additional paid in capital. Their fair value has
been estimated using a multi-nomial lattice model with an expected life of 3 years, a risk free rate ranging from 2.13% to 2.81%,
stock price of $0.48 to $4.15 and expected volatility of 97.8% to 138.27%. Warrant issuances, exercises and expirations
or cancellations during the three months ended December 31, 2018 and preceding periods resulted in warrants outstanding at the
end of those respective periods as follows:
Broker Warrants Consultant Warrants Warrants Issued on Conversion of Convertible Notes Private Placement Warrants Total
As at March 31, 2017 380,682 916,466 - 390,744 1,687,892
Less: Exercised (222,690 ) (140,000 ) - - (362,690 )
Less: Expired/cancelled (19,935 ) (380,300 ) - - (400,235 )
Add: Issued 246,095 273,806 2,734,530 772,978 4,027,409
As at March 31, 2018 384,152 669,972 * 2,734,530 1,163,722 4,952,376
Less: Exercised (62,838 ) - - - (62,838 )
Less: Expired/cancelled - (31,250 ) - - (31,250 )
Add: Issued - 65,000 - - 65,000
As at June 30, 2018 321,314 703,722 * 2,734,530 1,163,722 4,923,288
Less: Exercised - - - - -
Less: Expired/cancelled - - - -
Add: Issued - 393,333 - - 393,333
As at September 30 2018 321,314 1,097,055 * 2,734,530 1,163,722 5,316,621
Less: Exercised - - - - -
Less: Expired/cancelled - (126,250 )** - - (126,250 )
Add: Issued - 50,000 - - 50,000
As at December 31, 2018 321,314 1,020,805 * 2,734,530 1,163,722 5,240,371
Exercise Price $ 0.78-$3.00 $ 0.48-$7.59 2.00 3.00
Expiration Date
October 2019 to July 2022 February 2019 to September 2021 March 2020 to November 2022
April 2020 to July 2020 *Consultant Warrants as at December 31, 2018
include an aggregate of 238,806 warrants provided to an officer of the Company as compensation while he was not a member of any
Company options plan. ** Subsequent to December 31, 2018, 84,166
consultant warrants expired unexercised. f) Warrant exercises During the nine months ended December 31, 2018,
62,838 warrants were exercised at an average exercise price of approximately $0.7839. The Company received $50,835 of cash proceeds. g) Stock-based
compensation 2015 Equity Incentive Plan On March 30, 2015, iMedical approved its Directors,
Officers and Employees Stock Option Plan, under which it authorized and issued 3,000,000 options. This plan was established to
enable the iMedical to attract and retain the services of highly qualified and experience directors, officers, employees and consultants
and to give such person an interest in the success of the Company. This is a legacy option plan established and utilized prior
to the Company’s reorganization (see note 7b) Exchange Agreement The following table summarizes the stock option
activities of the Company:
Number of options
Weighted average exercise price ($)
Granted 3,591,000 0.0001
Exercised (3,390,503 ) 0.0001
Outstanding as of December 31, 2015 200,497 0.0001
Cancelled during 2016 (35,907 ) 0.0001
Outstanding as of March 31, 2018 164,590 0.0001
Exercised (164,590 ) 0.0001
Outstanding as of December 31, 2018 - The fair value of options at the issuance date
were determined at $2,257,953 which were fully expensed during the twelve months ended December 31, 2015 based on vesting period
and were included in general and administrative expenses with corresponding credit to additional paid-in-capital. During the twelve
months ended December 31, 2015, 3,390,503 (2,832,500 Pre-exchange Agreement) options were exercised by those employees who met
the vesting conditions; 50% of the grants either vest immediately or at the time of U.S. Food and Drug Administration (FDA) filing
date and 50% will vest upon Liquidity Trigger. Liquidity Trigger means the day on which the board of directors resolve in favor
of i) the Company is able to raise a certain level of financing; ii) a reverse takeover transaction that results in the Company
being a reporting issuer, and iii) initial public offering that results in the Company being a reporting issuer. 2016 Equity Incentive Plan On February 2, 2016, the Board of Directors
of the Company approved 2016 Equity Incentive Plan (the “Plan”). The purpose of the Plan is to advance the interests
of the Company and its stockholders by providing an incentive to attract, retain and reward persons performing services for the
Company and by motivating such persons to contribute to the growth and profitability of the Company. The Plan seeks to achieve
this purpose by providing for awards in the form of options, stock appreciation rights, restricted stock purchase rights, restricted
stock bonuses, restricted stock units, performance shares, performance units and other stock-based awards. The Plan shall continue in effect until its
termination by the board of directors or committee formed by the board; provided, however, that all awards shall be granted, if
at all, on or before the day immediately preceding the tenth (10th) anniversary of the effective date. The maximum number of shares
of stock that may be issued under the Plan shall be equal to 3,750,000 shares; provided that the maximum number of shares of stock
that may be issued under the Plan pursuant to awards shall automatically and without any further Company or shareholder approval,
increase on January 1 of each year for not more than 10 years from the effective date, so the number of shares that may be issued
is an amount no greater than 15% of the Company’s outstanding shares of stock and shares of stock underlying any outstanding
exchangeable shares as of such January 1; provided further that no such increase shall be effective if it would violate any applicable
law or stock exchange rule or regulation, or result in adverse tax consequences to the Company or any participant that would not
otherwise result but for the increase. During July 2016, the Company granted an officer
options to purchase an aggregate of 2,499,998 shares of common stock at an exercise price of $2.20 subject to a 3 year vesting
period, with the fair value of the options being expensed over a 3 year period. Two additional employees were also granted 175,000
options to purchase shares of common stock at an exercise price of $2.24 with a 1 year vesting period, with the fair value of the
options being expensed over a 1 year period. One additional employee was also granted 35,000 options to purchase shares of common
stock at an exercise price of $2.24 with a 2 year vesting period, with the fair value of the options expensed over a 2 year period. During the year ended March 31, 2018, an additional
1,437,500 stock options were granted with a weighted average remaining contractual life from 2.76 to 9.51 years. During the nine months ended December 31, 2018,
as part of their approved compensation, the Company granted its non-executive directors options to purchase an aggregate of 62,500
shares of common stock at an exercise price of $2.00, with an aggregate fair value of $31,959, subject to a 1-year vesting period.
Six employees were also granted 95,000 options to purchase shares of common stock at exercise prices ranging from $1.40 to $1.84
per share, subject to a 3 year graded vesting period, with fair value of the options of $41,825 being expensed over that respective
period. The Company also issued an additional 100,000 options, with a fair value of $81,688, to an employee to purchase shares
of common stock at an exercise price of $1.75 with a 1-year vesting period, with the fair value of the options being expensed over
a 1-year period. As of December 31, 2018, the cumulative grant-date
fair value of the options granted under the Plan was $3,945,501 (December 31, 2017 - $2,439,493). The following table summarizes
the stock option activities of the Company:
Number of options
Weighted average exercise price ($)
Granted 4,147,498 3.2306
Exercised - -
Outstanding as of June 30 and March 31, 2018 4,147,498 3.2306
Granted 257,500 1.8000
Exercised - -
Outstanding as of December 31, 2018 4,404,998 3.1470 During the three and nine months ended December
31, 2018, the Company recorded stock-based compensation of $372,523 and $1,100,686, respectively, in connection with the 2016 equity
incentive plan (December 31, 2017 – $204,815 and $646,971, respectively) under general and administrative expenses with a
corresponding credit to additional paid in capital. The fair value of each option granted is estimated
at the time of grant using multi-nomial lattice model using the following assumptions:
2017-2018 2016-2017 2015-2016
Exercise price ($) 1.24-7.59 2.00 – 2.58 0.0001
Risk free interest rate (%) 1.98-2.81 0.45 - 1.47 0.04 - 1.07
Expected term (Years) 3.0 1.0 - 3.0 10.0
Expected volatility (%) 97.8-145.99 101 – 105 94
Expected dividend yield (%) 0.00 0.00 0.00
Fair value of option ($) 0.60 0.88 0.74
Expected forfeiture (attrition) rate (%) 0.00 0.00 – 5.00 5.00 - 20.00 </t>
  </si>
  <si>
    <t>Related Party Transactions and Balances</t>
  </si>
  <si>
    <t>Related Party Transactions [Abstract]</t>
  </si>
  <si>
    <t>8. RELATED PARTY TRANSACTIONS AND BALANCES The Company’s transactions with related
parties were carried out on normal commercial terms and in the course of the Company’s business. Other than those disclosed
elsewhere in the financial statements, related party transactions are as follows:
Three Months Ended December 31, 2018
Three Months Ended December 31, 2017
Nine Months Ended December 31, 2018
Nine Months Ended December 31, 2017
$ $ $ $
Salary and allowance* 180,333 165,052 544,106 435,156
Stock based compensation** 316,544 183,981 1,060,712 558,453
Total 496,877 349,033 1,604,818 993,609 The above expenses were recorded under general
and administrative expenses. * Salary and allowance include salary, car
allowance, vacation pay, bonus and other allowances paid or payable to key management of the Company. ** Stock based compensation represent the
fair value of the options, warrants and equity incentive plan for directors and key management of the Company.</t>
  </si>
  <si>
    <t>Commitments and Contingencies</t>
  </si>
  <si>
    <t>Commitments and Contingencies Disclosure [Abstract]</t>
  </si>
  <si>
    <t>9. COMMITMENTS AND CONTINGENCIES On January 8, 2016, the Company entered into
a 40-month lease agreement for its office premises in California, USA. The monthly rent from the date of commencement to the 12th
month is $16,530, from the 13th to the 24th month is $17,026, from the 25th to the 36th month is $17,536, whereas the final 3 months
is $18,062. There are no claims against the company that
were assessed as significant, which were outstanding as at December 31, 2018 and, consequently, no provision for such has been
recognized in the consolidated financial statements.</t>
  </si>
  <si>
    <t>Subsequent Events</t>
  </si>
  <si>
    <t>Subsequent Events [Abstract]</t>
  </si>
  <si>
    <t>10. SUBSEQUENT EVENTS The Company’s management has evaluated
subsequent events up to February 19, 2019, the date the condensed consolidated financial statements were issued, pursuant to the
requirements of ASC 855 and has determined the following material subsequent events: On January 9, 2019, pursuant to two purchase
agreements, the Company sold to two accredited investors a total of $400,000 in principal amount of notes. The notes are non- convertible,
bear an interest rate of 10% per year and mature on January 9, 2020. During the period of January 1, 2019 through
February 18, 2019, the Company issued an aggregate of 324,500 common shares under its common share finance facility with a private
equity firm (the “Investor”). The size and purchase price for each drawdown is governed by the purchase facilities
agreement and is predicated on trading volumes as well as the average trading and closing prices of the common stock on the day
of drawdown and the prior ten (10) trading days, such that the purchase price is always fixed and known at the time the Company
elects to sell shares to the Investor. On January 23, 2019, the Company issued 186,666 shares to partially satisfy its obligations
to issue the shares that were classified as shares to be issued as at December 31, 2018. On February 18, 2019, the Company also
a further issued 41,667 shares as compensation to an officer of the Company and 40,000 as compensation to a consultant.</t>
  </si>
  <si>
    <t>Summary of Significant Accounting Policies (Policies)</t>
  </si>
  <si>
    <t>Revenue Recognition</t>
  </si>
  <si>
    <t>Revenue Recognition The Company has adopted the Financial Accounting
Standards Board’s (“FASB”) Accounting Standards Codification (“ASC”) Topic 606. The Bioflux mobile cardiac telemetry device,
a wearable device, is worn by patients for a monitoring period up to 30 days. The cardiac data that the device monitors and collects
is curated and analyzed by the Company’s proprietary algorithms and then securely communicated to a remote monitoring facility
for electronic reporting and conveyance to the patient’s prescribing physician or other certified cardiac medical professional.
Revenues earned with respect to this device are comprised of device sales revenues and technology fee revenues (software as a
service). The device, together with its licensed software, is available for sale to the medical center or physician, who is responsible
for the delivery of clinical diagnosis and therapy. The remote monitoring, data collection and reporting services performed by
the technology culminate in a patient study that is generally billable when it is complete and is issued to the physician. In
order to recognize revenue, management considers whether or not the following criteria are met: persuasive evidence of a commercial
arrangement exists, and delivery has occurred or services have been rendered. For sales of devices, which are invoiced directly,
additional revenue recognition criteria include that the price is fixed and determinable and collectability is reasonably assured;
for revenue that is earned based on customer usage of the proprietary software to render a patient’s cardiac study, the
Company recognizes revenue when the study ends based on a fixed billing rate. Costs associated with providing the services are
recorded as the service is provided regardless of whether or when revenue is recognized.</t>
  </si>
  <si>
    <t xml:space="preserve"> Inventory Inventory is stated at the lower of cost or
net realizable value, cost being determined on a weighted average cost basis, and market being determined as the lower of cost
or net realizable value. The Company records write-downs of inventory that is obsolete or in excess of anticipated demand or market
value based o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cost of revenue and establish a new cost basis for the inventory.</t>
  </si>
  <si>
    <t>Use of Estimates</t>
  </si>
  <si>
    <t>Use of Estimates The preparation of the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reas involving significant estimates and assumptions
include: allowance for doubtful accounts, valuation of inventory, deferred income tax assets and related valuation allowance,
accruals and valuation of derivatives, convertible promissory notes, stock options and warrants, as well as assumptions used by
management in its assessment of liquidity. Actual results could differ from those estimates. These estimates are reviewed periodically,
and, as adjustments become necessary, they are reported in earnings in the period in which they become known.</t>
  </si>
  <si>
    <t>Earnings (Loss) Per Share</t>
  </si>
  <si>
    <t>Earnings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December 31, 2018 and 2017.</t>
  </si>
  <si>
    <t>Cash Cash includes cash on hand and balances with
banks. As at December 31, 2018, bank indebtedness represented outstanding cheques.</t>
  </si>
  <si>
    <t>Foreign Currency Translation</t>
  </si>
  <si>
    <t>Foreign Currency Translation The functional currency of the Company’s
Canadian-based subsidiary is the Canadian dollar and the US-based parent is the U.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period. In translating the financial statements of the Company’s Canadian subsidiaries from their functional currency
into the Company’s reporting currency of United States dollars,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equity. The Company has not, to the date of these consolidated financial statements, entered
into derivative instruments to offset the impact of foreign currency fluctuations.</t>
  </si>
  <si>
    <t>Accounts Receivable</t>
  </si>
  <si>
    <t>Accounts Receivable Accounts receivable consists of amounts due
to the Company from medical facilities, which receive reimbursement from institutions and third-party government and commercial
payors and their related patients, as a result of the Company’s normal business activities. Accounts receivable is reported
on the balance sheets net of an estimated allowance for doubtful accounts. The Company establishes an allowance for doubtful accounts
for estimated uncollectible receivables based on historical experience, assessment of specific risk, review of outstanding invoices,
and various assumptions and estimates that are believed to be reasonable under the circumstances, and recognizes the provision
as a component of selling, general and administrative expenses. Uncollectible accounts are written off against the allowance after
appropriate collection efforts have been exhausted and when it is deemed that a balance is uncollectible.</t>
  </si>
  <si>
    <t>Fair Value of Financial Instruments</t>
  </si>
  <si>
    <t>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due to stockholders, accounts receivable,
deposits and other receivables, convertible promissory notes, derivative liabilities, and accounts payable. The Company’s
cash and derivative liabilities, which are carried at fair value, are classified as a Level 1 financial instruments. The Company’s
bank accounts are maintained with financial institutions of reputable credit, therefore, bear minimal credit risk.</t>
  </si>
  <si>
    <t>Operating Leases</t>
  </si>
  <si>
    <t>Operating Leases The Company leases office space and certain
office equipment under operating lease agreements. The lease term begins on the date of initial possession of the leased property
for purposes of recognizing lease expense on a straight-line basis over the term of the lease. Lease renewal periods are considered
on a lease-by-lease basis and are generally not included in the initial lease term.</t>
  </si>
  <si>
    <t>Income Taxes</t>
  </si>
  <si>
    <t>Income Taxes The Company accounts for income taxes in accordance
with ASC 740. The Company provides for federal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t>
  </si>
  <si>
    <t>Research and Development</t>
  </si>
  <si>
    <t xml:space="preserve">Research and Development Research and development costs, which relate
primarily to product and software development, are charged to operations as incurred. Under certain research and development arrangements
with third parties, the Company may be required to make payments that are contingent on the achievement of specific developmental,
regulatory and/or commercial milestones. Before a product receives regulatory approval, milestone payments made to third parties
are expensed when the milestone is achieved . </t>
  </si>
  <si>
    <t>Stock Based Compensation</t>
  </si>
  <si>
    <t>Stock Based Compensation The Company accounts for share-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 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t>
  </si>
  <si>
    <t>Convertible Notes Payable and Derivative Instruments</t>
  </si>
  <si>
    <t>Convertible Notes Payable and Derivative
Instruments The Company has adopted the provisions of
ASU 2017-11, which addresses the accounting for (I) certain financial instruments with down round features and (II) replacement
of the indefinite deferral for mandatorily redeemable financial instruments of certain nonpublic entities and certain mandatorily
redeemable non-controlling interests with a scope exception. The main provisions of Part I of ASU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to recognize the effect of the down round feature when it is triggered. That effect is treated as a dividend
and as a reduction of income available to common shareholders in basic EPS.” Under previous US GAAP, warrants with a down
round feature are not being considered indexed to the entity’s own stock, which results in classification of the warrant
as a derivative liability. Under ASU 2017-11, the down round feature qualifies for a scope exception from derivative treatment.
ASU 2017-11 is effective for public companies as of December 15, 2018 and interim periods within that fiscal year. Early adoption
is permitted, including adoption in an interim period, with adjustments reflected as of the beginning of the fiscal year. The
Company has issued financial instruments with down round features. The Company opted to adopt ASU 2017-11 in its three-month interim
period ended December 31, 2017, which is effective from April 1, 2017, with adjustments reflected in the accumulated deficit of
stockholders’ deficiency as of April 1, 2017. Please refer to Note 6.</t>
  </si>
  <si>
    <t>Recently Issued Accounting Pronouncements</t>
  </si>
  <si>
    <t>Recently Issued Accounting Pronounc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financial statements. In June 2018, the FASB issued an accounting
pronouncement (FASB ASU 2018-07)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The Company is currently
in the process of evaluating the effects of this pronouncement on the consolidated financial statements, including potential early
adoption. On April 1, 2018, the Company adopted the accounting
pronouncement issued by the Financial Accounting Standards Board (“FASB”) to clarify existing guidance on revenue recognition.
This guidance includes the required steps to achieve the core principle that a company should recognize revenue when it transfers
promised goods or services to customers in an amount that reflects the consideration to which the company expects to be entitled
in exchange for those goods or services. The Company adopted this pronouncement on a modified retrospective basis. On January 1, 2018, the Company adopted the
accounting pronouncement issued by the FASB to clarify how entities should present restricted cash and restricted cash equivalents
in the statement of cash flows. This guidance requires entities to show changes in the total of cash, cash equivalents and restricted
cash in the combined statement of cash flows. This guidance was adopted on a retrospective basis, and such adoption did not have
a material impact on combined financial position and/or results of operations. In February 2016, the FASB issued ASU No.
2016-02, Leases (Topic 842). This guidance revises the accounting related to leases by requiring lessees to recognize a lease
liability and a right-of-use asset for all leases. The new lease guidance also simplifies the accounting for sale and leaseback
transactions. This ASU is effective for annual reporting periods beginning after December 15, 2018 and early adoption is permitted.
The Company does not believe the guidance will have a material impact on its consolidated financial statements.</t>
  </si>
  <si>
    <t>Accounts Payable and Accrued Liabilities (Tables)</t>
  </si>
  <si>
    <t>Schedule of Accounts Payable and Accrued Liabilities</t>
  </si>
  <si>
    <t xml:space="preserve">As at December 31, 2018
As at March 31, 2018
$ $
Accounts payable 971,719 547,858
Accrued liabilities 333,958 208,321
1,305,677 756,179 </t>
  </si>
  <si>
    <t>Convertible Promissory Notes (Tables)</t>
  </si>
  <si>
    <t>Schedule of Convertible Debt</t>
  </si>
  <si>
    <t xml:space="preserve">$
Accreted value of convertible promissory notes as at December 31, 2015 783,778
Face value of convertible promissory notes issued during March 2016 175,000
Discount recognized at issuance due to embedded derivatives (74,855 )
Accretion expense for three months March 31, 2016 73,572
Accreted value of convertible promissory notes as at March 31, 2016 957,495
Accretion expense - including loss on conversion of $88,530 411,483
Conversion of the notes transferred to equity (1,368,978 )
Accreted value of convertible promissory notes at December 31, 2018 and March 31, 2018 - </t>
  </si>
  <si>
    <t>Schedule of Accreted Value of Bridge Notes</t>
  </si>
  <si>
    <t xml:space="preserve">In connection with the Bridge Notes offering,
the accreted value of this offering was as follows as at March 31, 2017:
As at March 31, 2017 $
Face value of Bridge Notes issued 2,455,000
Day one derivative loss recognized during the year 35,249
Discount recognized at issuance due to embedded derivatives (1,389,256 )
Cash financing costs (174,800 )
Accretion expense 630,797
Accreted value of Bridge Notes 1,556,990 </t>
  </si>
  <si>
    <t>Schedule of Face value of Bridge Notes</t>
  </si>
  <si>
    <t xml:space="preserve">$
Accreted value of Bridge Note as of March 31, 2017 1,556,990
Accretion expense 879,416
Conversion of Bridge Notes transferred to equity (Note 7, c) (2,436,406 )
Face value of Bridge Notes as of December 31, 2018 and March 31, 2018 - </t>
  </si>
  <si>
    <t>Derivative Liabilities (Tables)</t>
  </si>
  <si>
    <t>Notes to Financial Statements</t>
  </si>
  <si>
    <t>Schedule of Impact on Derivatives Balance Sheet and Statement of Operations</t>
  </si>
  <si>
    <t xml:space="preserve">Balance Sheet Impacts Under ASU 2017-11 As of April 1, 2017
Accumulated Deficit $ 483,524
Derivative Liabilities (483,524 ) The impact on the unaudited June 30, 2017 Balance
Sheet and Statement of Operations is as follows:
Balance Sheet Impacts Under ASU 2017-11 As of June 30, 2017
Derivative Liabilities $ (4,074,312 )
Additional Paid in Capital 3,569,248
Accumulated Deficit 483,524
Income Statement Impacts Under ASU 2017-11 As of June 30, 2017
Reversal of change in fair value of derivative liabilities $ 21,540 </t>
  </si>
  <si>
    <t>Schedule of Derivative Liabilities at Fair Value</t>
  </si>
  <si>
    <t xml:space="preserve">The details of derivative liabilities (pre
and post adoption of ASU 2017-11) were as follows:
Total
$
Derivative liabilities as at March 31, 2017 2,163,884
Derivative fair value at issuance 3,569,249
Transferred to equity upon conversion of notes (Notes 5 and 7) (1,700,949 )
Change in fair value of derivatives 42,128
Derivative liabilities as at June 30, 2017 (pre-adoption) 4,074,312
Adjustments relating to adoption of ASU 2017-11
Reversal of fair value (21,540 )
Transferred to accumulated deficit (483,524 )
Transferred to additional paid-in-capital (3,569,248 )
Derivative liabilities as at December 31, 2018 and March 31, 2018 (post adoption) - </t>
  </si>
  <si>
    <t>Schedule of Derivative Components Valuation Assumptions</t>
  </si>
  <si>
    <t xml:space="preserve">The lattice methodology was used to value the
derivative components, using the following assumptions:
Assumptions
Dividend yield 0.00 %
Risk-free rate for term 0.62% – 1.14 %
Volatility 103% – 118 %
Remaining terms (Years) 0.01 – 1.0
Stock price ($ per share) $ 2.50 and $2.70 </t>
  </si>
  <si>
    <t>Stockholders' Equity (Deficiency) (Tables)</t>
  </si>
  <si>
    <t>Schedule of Stockholders' Equity Note, Warrants or Rights</t>
  </si>
  <si>
    <t>Warrant issuances, exercises and expirations
or cancellations during the three months ended December 31, 2018 and preceding periods resulted in warrants outstanding at the
end of those respective periods as follows:
Broker Warrants Consultant Warrants Warrants Issued on Conversion of Convertible Notes Private Placement Warrants Total
As at March 31, 2017 380,682 916,466 - 390,744 1,687,892
Less: Exercised (222,690 ) (140,000 ) - - (362,690 )
Less: Expired/cancelled (19,935 ) (380,300 ) - - (400,235 )
Add: Issued 246,095 273,806 2,734,530 772,978 4,027,409
As at March 31, 2018 384,152 669,972 * 2,734,530 1,163,722 4,952,376
Less: Exercised (62,838 ) - - - (62,838 )
Less: Expired/cancelled - (31,250 ) - - (31,250 )
Add: Issued - 65,000 - - 65,000
As at June 30, 2018 321,314 703,722 * 2,734,530 1,163,722 4,923,288
Less: Exercised - - - - -
Less: Expired/cancelled - - - -
Add: Issued - 393,333 - - 393,333
As at September 30 2018 321,314 1,097,055 * 2,734,530 1,163,722 5,316,621
Less: Exercised - - - - -
Less: Expired/cancelled - (126,250 )** - - (126,250 )
Add: Issued - 50,000 - - 50,000
As at December 31, 2018 321,314 1,020,805 * 2,734,530 1,163,722 5,240,371
Exercise Price $ 0.78-$3.00 $ 0.48-$7.59 2.00 3.00
Expiration Date
October 2019 to July 2022 February 2019 to September 2021 March 2020 to November 2022
April 2020 to July 2020 *Consultant Warrants as at December 31, 2018
include an aggregate of 238,806 warrants provided to an officer of the Company as compensation while he was not a member of any
Company options plan. ** Subsequent to December 31, 2018, 84,166
consultant warrants expired unexercised.</t>
  </si>
  <si>
    <t>Schedule of Share-based Payment Award, Stock Options, Valuation Assumptions</t>
  </si>
  <si>
    <t xml:space="preserve">The fair value of each option granted is estimated
at the time of grant using multi-nomial lattice model using the following assumptions:
2017-2018 2016-2017 2015-2016
Exercise price ($) 1.24-7.59 2.00 – 2.58 0.0001
Risk free interest rate (%) 1.98-2.81 0.45 - 1.47 0.04 - 1.07
Expected term (Years) 3.0 1.0 - 3.0 10.0
Expected volatility (%) 97.8-145.99 101 – 105 94
Expected dividend yield (%) 0.00 0.00 0.00
Fair value of option ($) 0.60 0.88 0.74
Expected forfeiture (attrition) rate (%) 0.00 0.00 – 5.00 5.00 - 20.00 </t>
  </si>
  <si>
    <t>2015 Equity Incentive Plan [Member]</t>
  </si>
  <si>
    <t>Schedule of Stock Option Activities</t>
  </si>
  <si>
    <t xml:space="preserve">The following table summarizes the stock option
activities of the Company:
Number of options
Weighted average exercise price ($)
Granted 3,591,000 0.0001
Exercised (3,390,503 ) 0.0001
Outstanding as of December 31, 2015 200,497 0.0001
Cancelled during 2016 (35,907 ) 0.0001
Outstanding as of March 31, 2018 164,590 0.0001
Exercised (164,590 ) 0.0001
Outstanding as of December 31, 2018 - </t>
  </si>
  <si>
    <t>2016 Equity Incentive Plan [Member]</t>
  </si>
  <si>
    <t xml:space="preserve">The following table summarizes the stock option
activities of the Company:
Number of options
Weighted average exercise price ($)
Granted 4,147,498 3.2306
Exercised - -
Outstanding as of June 30 and March 31, 2018 4,147,498 3.2306
Granted 257,500 1.8000
Exercised - -
Outstanding as of December 31, 2018 4,404,998 3.1470 </t>
  </si>
  <si>
    <t>Related Party Transactions and Balances (Tables)</t>
  </si>
  <si>
    <t>Schedule of Related Party Transactions</t>
  </si>
  <si>
    <t>The Company’s transactions with related
parties were carried out on normal commercial terms and in the course of the Company’s business. Other than those disclosed
elsewhere in the financial statements, related party transactions are as follows:
Three Months Ended December 31, 2018
Three Months Ended December 31, 2017
Nine Months Ended December 31, 2018
Nine Months Ended December 31, 2017
$ $ $ $
Salary and allowance* 180,333 165,052 544,106 435,156
Stock based compensation** 316,544 183,981 1,060,712 558,453
Total 496,877 349,033 1,604,818 993,609 The above expenses were recorded under general
and administrative expenses. * Salary and allowance include salary, car
allowance, vacation pay, bonus and other allowances paid or payable to key management of the Company. ** Stock based compensation represent the
fair value of the options, warrants and equity incentive plan for directors and key management of the Company.</t>
  </si>
  <si>
    <t>Nature of Operations (Details Narrative)</t>
  </si>
  <si>
    <t>Feb. 02, 2016</t>
  </si>
  <si>
    <t>Entity incorporation, state country name</t>
  </si>
  <si>
    <t>Nevada</t>
  </si>
  <si>
    <t>Entity incorporation, date of incorporation</t>
  </si>
  <si>
    <t>Aug. 29,
		2012</t>
  </si>
  <si>
    <t>Exchange Agreement [Member] | IMedical Innovations Inc [Member]</t>
  </si>
  <si>
    <t>Commmon shares acquisition percentage</t>
  </si>
  <si>
    <t>100.00%</t>
  </si>
  <si>
    <t>Basis of Presentation, Measurement and Consolidation (Details Narrative) - USD ($)</t>
  </si>
  <si>
    <t>1 Months Ended</t>
  </si>
  <si>
    <t>Jun. 30, 2018</t>
  </si>
  <si>
    <t>Jun. 30, 2017</t>
  </si>
  <si>
    <t>Apr. 02, 2017</t>
  </si>
  <si>
    <t>Working capital deficit</t>
  </si>
  <si>
    <t>Proceeds from sale of shares</t>
  </si>
  <si>
    <t>Investors [Member]</t>
  </si>
  <si>
    <t>Aggregate purchase price of common stock</t>
  </si>
  <si>
    <t>Summary of Significant Accounting Policies (Details Narrative) - shares</t>
  </si>
  <si>
    <t>Potentially dilutive shares outstanding</t>
  </si>
  <si>
    <t>Accounts Payable and Accrued Liabilities (Details Narrative) - USD ($)</t>
  </si>
  <si>
    <t>Accounts payable</t>
  </si>
  <si>
    <t>Accounts Payable and Accrued Liabilities - Schedule of Accounts Payable and Accrued Liabilities (Details) - USD ($)</t>
  </si>
  <si>
    <t>Accrued liabilities</t>
  </si>
  <si>
    <t>Convertible Promissory Notes (Details Narrative)</t>
  </si>
  <si>
    <t>May 31, 2017USD ($)shares</t>
  </si>
  <si>
    <t>Aug. 31, 2016USD ($)shares</t>
  </si>
  <si>
    <t>Mar. 31, 2016USD ($)Integer</t>
  </si>
  <si>
    <t>Dec. 31, 2018USD ($)Integer$ / shares</t>
  </si>
  <si>
    <t>Mar. 31, 2018USD ($)$ / shares</t>
  </si>
  <si>
    <t>Dec. 31, 2018USD ($)$ / shares</t>
  </si>
  <si>
    <t>Jun. 30, 2017USD ($)</t>
  </si>
  <si>
    <t>Apr. 02, 2017USD ($)</t>
  </si>
  <si>
    <t>Dec. 31, 2016USD ($)</t>
  </si>
  <si>
    <t>Debt conversion into shares, value</t>
  </si>
  <si>
    <t>Derivative liabilities</t>
  </si>
  <si>
    <t>Term Sheet Offering [Member]</t>
  </si>
  <si>
    <t>Proceeds from convertible notes payable</t>
  </si>
  <si>
    <t>Debt face value</t>
  </si>
  <si>
    <t>Debt instrument maturity date, description</t>
  </si>
  <si>
    <t xml:space="preserve">24 months </t>
  </si>
  <si>
    <t>Debt interest rate</t>
  </si>
  <si>
    <t>11.00%</t>
  </si>
  <si>
    <t>Conversion price per share | $ / shares</t>
  </si>
  <si>
    <t>Conversion price percentage</t>
  </si>
  <si>
    <t>75.00%</t>
  </si>
  <si>
    <t>Trading days | Integer</t>
  </si>
  <si>
    <t>Debt conversion description</t>
  </si>
  <si>
    <t>The Company paid cash (7%) and issued warrants (7% of the number of common shares into which the notes may be converted) to a broker. The broker received 3% in cash and warrants for those investors introduced by the Company.</t>
  </si>
  <si>
    <t>Warrants term</t>
  </si>
  <si>
    <t>24 months</t>
  </si>
  <si>
    <t>Debt conversion into shares | shares</t>
  </si>
  <si>
    <t>Fair value of common stock</t>
  </si>
  <si>
    <t>Bridge Offering [Member]</t>
  </si>
  <si>
    <t xml:space="preserve">12 months </t>
  </si>
  <si>
    <t>10.00%</t>
  </si>
  <si>
    <t>The Bridge Notes principal and all outstanding accrued interest were convertible into common stock based on the average of the lowest 3 trading days volume weighted average price over the last 10 trading days plus an embedded warrant at maturity. However, all the outstanding principal and accrued interest would convert into units/securities upon the consummation of a qualified financing, based upon the lesser of: (i) $1.65 per units/securities and (ii) the quotient obtained by dividing (x) the balance on the forced conversion date multiplied by 1.20 by (y) the actual price per unit/security in the qualified financing. Upon the maturity date of the notes, the Company also has an obligation to issue warrants exercisable into a number of shares of the Company securities equal to (i) in the case of a qualified financing, the number of shares issued upon conversion of the note and (ii) in all other cases, the number of shares of the Company's common stock equal to the quotient obtained by dividing the outstanding balance by 2.00.</t>
  </si>
  <si>
    <t>Bridge Notes [Member]</t>
  </si>
  <si>
    <t>Convertible Promissory Notes - Schedule of Convertible Debt (Details) - USD ($)</t>
  </si>
  <si>
    <t>24 Months Ended</t>
  </si>
  <si>
    <t>33 Months Ended</t>
  </si>
  <si>
    <t>Aug. 31, 2016</t>
  </si>
  <si>
    <t>Mar. 31, 2016</t>
  </si>
  <si>
    <t>Accretion expense for three months March 31, 2016</t>
  </si>
  <si>
    <t>Conversion of the notes transferred to equity</t>
  </si>
  <si>
    <t>Accreted value of convertible promissory notes, beginning balance</t>
  </si>
  <si>
    <t>Face value of convertible promissory notes issued during March 2016</t>
  </si>
  <si>
    <t>Discount recognized at issuance due to embedded derivatives</t>
  </si>
  <si>
    <t>Accretion expense - including loss on conversion of $88,530</t>
  </si>
  <si>
    <t>Accreted value of convertible promissory notes, ending balance</t>
  </si>
  <si>
    <t>Convertible Promissory Notes - Schedule of Accreted Value of Bridge Notes (Details) - USD ($)</t>
  </si>
  <si>
    <t>Mar. 31, 2017</t>
  </si>
  <si>
    <t>Face value of bridge notes issued</t>
  </si>
  <si>
    <t>Day one derivative loss recognized during the year</t>
  </si>
  <si>
    <t>Cash financing costs</t>
  </si>
  <si>
    <t>Accreted value of bridge notes</t>
  </si>
  <si>
    <t>Convertible Promissory Notes - Schedule of Face value of Bridge Notes (Details) - USD ($)</t>
  </si>
  <si>
    <t>Conversion of bridge notes transferred to equity (note 7, c)</t>
  </si>
  <si>
    <t>Accreted value of bridge note as of march 31, 2017</t>
  </si>
  <si>
    <t>Face value of bridge notes as of december 31, 2018 and march 31, 2018</t>
  </si>
  <si>
    <t>Derivative Liabilities (Details Narrative)</t>
  </si>
  <si>
    <t>Cumulative effect of accumulated deficit</t>
  </si>
  <si>
    <t>Derivative Liabilities - Schedule of Impact on Derivatives Balance Sheet and Statement of Operations (Details) - USD ($)</t>
  </si>
  <si>
    <t>Additional paid in capital</t>
  </si>
  <si>
    <t>Reversal of change in fair value of derivative liabilities</t>
  </si>
  <si>
    <t>Derivative Liabilities - Schedule of Derivative Liabilities at Fair Value (Details) - USD ($)</t>
  </si>
  <si>
    <t>Derivative liabilities, balance beginning</t>
  </si>
  <si>
    <t>Derivative fair value at issuance</t>
  </si>
  <si>
    <t>Transferred to equity upon conversion of notes (Notes 5 and 7)</t>
  </si>
  <si>
    <t>Change in fair value of derivatives</t>
  </si>
  <si>
    <t>Reversal of fair value</t>
  </si>
  <si>
    <t>Transferred to accumulated deficit</t>
  </si>
  <si>
    <t>Transferred to additional paid-in-capital</t>
  </si>
  <si>
    <t>Derivative liabilities, balance ending</t>
  </si>
  <si>
    <t>Derivative Liabilities - Schedule of Derivative Components Valuation Assumptions (Details) - $ / shares</t>
  </si>
  <si>
    <t>Stock price</t>
  </si>
  <si>
    <t>Minimum [Member]</t>
  </si>
  <si>
    <t>Maximum [Member]</t>
  </si>
  <si>
    <t>Dividend Yield [Member]</t>
  </si>
  <si>
    <t>Fair value assumptions, percentage</t>
  </si>
  <si>
    <t>0.00%</t>
  </si>
  <si>
    <t>Risk-Free Rate for Term [Member] | Minimum [Member]</t>
  </si>
  <si>
    <t>0.62%</t>
  </si>
  <si>
    <t>Risk-Free Rate for Term [Member] | Maximum [Member]</t>
  </si>
  <si>
    <t>1.14%</t>
  </si>
  <si>
    <t>Volatility [Member] | Minimum [Member]</t>
  </si>
  <si>
    <t>103.00%</t>
  </si>
  <si>
    <t>Volatility [Member] | Maximum [Member]</t>
  </si>
  <si>
    <t>118.00%</t>
  </si>
  <si>
    <t>Remaining Terms (Years) [Member] | Minimum [Member]</t>
  </si>
  <si>
    <t>Fair value assumptions, remaining term (Years)</t>
  </si>
  <si>
    <t>4 days</t>
  </si>
  <si>
    <t>Remaining Terms (Years) [Member] | Maximum [Member]</t>
  </si>
  <si>
    <t>1 year</t>
  </si>
  <si>
    <t>Stockholders' Equity (Deficiency) (Details Narrative) - USD ($)</t>
  </si>
  <si>
    <t>May 31, 2017</t>
  </si>
  <si>
    <t>Mar. 30, 2015</t>
  </si>
  <si>
    <t>Jul. 31, 2016</t>
  </si>
  <si>
    <t>Dec. 31, 2015</t>
  </si>
  <si>
    <t>Exchangeable shares outstanding</t>
  </si>
  <si>
    <t>Number of shares issued</t>
  </si>
  <si>
    <t>Number of units sold</t>
  </si>
  <si>
    <t>Proceeds from sale of units</t>
  </si>
  <si>
    <t>Stock issuance costs</t>
  </si>
  <si>
    <t>Proceeds from issuance of common stock</t>
  </si>
  <si>
    <t>Debt converted into shares, value</t>
  </si>
  <si>
    <t>Number of shares issuable</t>
  </si>
  <si>
    <t>Number of shares issuable, value</t>
  </si>
  <si>
    <t>Number of warrants exercised</t>
  </si>
  <si>
    <t>Warrants exercise price per share</t>
  </si>
  <si>
    <t>Expected life</t>
  </si>
  <si>
    <t>3 years</t>
  </si>
  <si>
    <t>10 years</t>
  </si>
  <si>
    <t>Expected volatility</t>
  </si>
  <si>
    <t>Number of options granted</t>
  </si>
  <si>
    <t>Risk free rate</t>
  </si>
  <si>
    <t>1.98%</t>
  </si>
  <si>
    <t>0.45%</t>
  </si>
  <si>
    <t>0.04%</t>
  </si>
  <si>
    <t>Weighted average remaining contractual life</t>
  </si>
  <si>
    <t>2 years 9 months 3 days</t>
  </si>
  <si>
    <t>2.81%</t>
  </si>
  <si>
    <t>1.47%</t>
  </si>
  <si>
    <t>1.07%</t>
  </si>
  <si>
    <t>9 years 6 months 3 days</t>
  </si>
  <si>
    <t>Exchange ratio</t>
  </si>
  <si>
    <t>1.1969:1</t>
  </si>
  <si>
    <t>Number of shares issued for exercise of warrants</t>
  </si>
  <si>
    <t>Number of shares issued for exercise of options</t>
  </si>
  <si>
    <t>Number of options authorized to issue</t>
  </si>
  <si>
    <t>Number of options vested</t>
  </si>
  <si>
    <t>Number of options non-vested</t>
  </si>
  <si>
    <t>Options exercise price</t>
  </si>
  <si>
    <t>Number of options cancelled</t>
  </si>
  <si>
    <t>Fair value of options</t>
  </si>
  <si>
    <t>Vesting description</t>
  </si>
  <si>
    <t>Options were exercised by those employees who met the vesting conditions; 50% of the grants either vest immediately or at the time of U.S. Food and Drug Administration (FDA) filing date and 50% will vest upon Liquidity Trigger.  Liquidity Trigger means the day on which the board of directors resolve in favor of i) the Company is able to raise a certain level of financing; ii) a reverse takeover transaction that results in the Company being a reporting issuer, and iii) initial public offering that results in the Company being a reporting issuer.</t>
  </si>
  <si>
    <t>Number of options granted, exercise price</t>
  </si>
  <si>
    <t>Plan description</t>
  </si>
  <si>
    <t>The maximum number of shares of stock that may be issued under the Plan pursuant to awards shall automatically and without any further Company or shareholder approval, increase on January 1 of each year for not more than 10 years from the effective date, so the number of shares that may be issued is an amount no greater than 15% of the Company's outstanding shares of stock and shares of stock underlying any outstanding exchangeable shares as of such January 1; provided further that no such increase shall be effective if it would violate any applicable law or stock exchange rule or regulation, or result in adverse tax consequences to the Company or any participant that would not otherwise result but for the increase.</t>
  </si>
  <si>
    <t>General and Administrative Expense [Member]</t>
  </si>
  <si>
    <t>Number of shares issued, value</t>
  </si>
  <si>
    <t>[1],[2]</t>
  </si>
  <si>
    <t>Accredited Investors [Member]</t>
  </si>
  <si>
    <t>Net proceeds from sale of units</t>
  </si>
  <si>
    <t>Accredited Investors [Member] | Private Placement [Member]</t>
  </si>
  <si>
    <t>Consultants [Member]</t>
  </si>
  <si>
    <t>Number of shares issued for services</t>
  </si>
  <si>
    <t>Number of shares issued for services, value</t>
  </si>
  <si>
    <t>Brokers [Member]</t>
  </si>
  <si>
    <t>Cashless exercise of warrants</t>
  </si>
  <si>
    <t>Shares issued price per share</t>
  </si>
  <si>
    <t>Investors One [Member]</t>
  </si>
  <si>
    <t>Advisors, Contractors and Consultants [Member]</t>
  </si>
  <si>
    <t>Non-Executive Directors [Member]</t>
  </si>
  <si>
    <t>Non-Executive Directors [Member] | 2016 Equity Incentive Plan [Member]</t>
  </si>
  <si>
    <t>Options vesting period</t>
  </si>
  <si>
    <t>Advisor and Consultant [Member]</t>
  </si>
  <si>
    <t>Number of warrants issued</t>
  </si>
  <si>
    <t>Fair value of warrants</t>
  </si>
  <si>
    <t>Officer [Member] | 2016 Equity Incentive Plan [Member]</t>
  </si>
  <si>
    <t>Two Employees [Member] | 2016 Equity Incentive Plan [Member]</t>
  </si>
  <si>
    <t>One Employee [Member] | 2016 Equity Incentive Plan [Member]</t>
  </si>
  <si>
    <t>2 years</t>
  </si>
  <si>
    <t>Six Employees [Member] | 2016 Equity Incentive Plan [Member]</t>
  </si>
  <si>
    <t>Six Employees [Member] | 2016 Equity Incentive Plan [Member] | Minimum [Member]</t>
  </si>
  <si>
    <t>Six Employees [Member] | 2016 Equity Incentive Plan [Member] | Maximum [Member]</t>
  </si>
  <si>
    <t>Employee [Member] | 2016 Equity Incentive Plan [Member]</t>
  </si>
  <si>
    <t>Conversion would be based upon the price that is the lesser of: (i) $1.60 per share and (ii) the quotient obtained by dividing (x) the Outstanding Balance on the conversion date multiplied by 1.20 by (y) the actual price per share in the Qualified Financing. The notes and the warrants were further subject to a "most-favored nation" clause in the event the Company, prior to maturity of the notes, consummates a financing that is not a Qualified Financing.  Upon completion of a Qualified Financing, in connection with the conversion of the Bridge Notes, the Company would also pay the Placement Agent up to 8% in cashless broker warrants with an exercise price of $3.00 and an expiry date of two years from the date of issuance.</t>
  </si>
  <si>
    <t>Conversion price per share</t>
  </si>
  <si>
    <t>Debt converted into shares</t>
  </si>
  <si>
    <t>Bridge Notes [Member] | Common Share Offering [Member]</t>
  </si>
  <si>
    <t>Warrant [Member]</t>
  </si>
  <si>
    <t>Warrant [Member] | Accredited Investors [Member] | Private Placement [Member]</t>
  </si>
  <si>
    <t>Warrant [Member] | Advisor and Consultant [Member]</t>
  </si>
  <si>
    <t>Warrant [Member] | Advisor and Consultant [Member] | Minimum [Member]</t>
  </si>
  <si>
    <t>2.13%</t>
  </si>
  <si>
    <t>97.80%</t>
  </si>
  <si>
    <t>Warrant [Member] | Advisor and Consultant [Member] | Maximum [Member]</t>
  </si>
  <si>
    <t>138.27%</t>
  </si>
  <si>
    <t>Broker Warrants [Member]</t>
  </si>
  <si>
    <t>Broker Warrants [Member] | Minimum [Member]</t>
  </si>
  <si>
    <t>Broker Warrants [Member] | Maximum [Member]</t>
  </si>
  <si>
    <t>Broker Warrants [Member] | Accredited Investors [Member] | Private Placement [Member]</t>
  </si>
  <si>
    <t>Registered Offering [Member]</t>
  </si>
  <si>
    <t>Common Stock [Member]</t>
  </si>
  <si>
    <t>Common Stock One [Member]</t>
  </si>
  <si>
    <t>Consultant Warrants [Member]</t>
  </si>
  <si>
    <t>Consultant Warrants [Member] | Minimum [Member]</t>
  </si>
  <si>
    <t>Consultant Warrants [Member] | Maximum [Member]</t>
  </si>
  <si>
    <t>Common stock exchange description</t>
  </si>
  <si>
    <t xml:space="preserve">1.197 shares of its common stock in exchange for each common share1.197 shares of its common stock in exchange for each common share </t>
  </si>
  <si>
    <t>Exchange Agreement [Member] | IMedical Innovations Inc [Member] | 11% Secured Convertible Promissory Notes [Member]</t>
  </si>
  <si>
    <t>Conversion description</t>
  </si>
  <si>
    <t>The adjustment provisions thereof, as and from closing, so as to permit the holders to convert (and in some circumstances permit the Company to force the conversion of) the convertible promissory notes into shares of the common stock of the Company at a 25% discount to purchase price per share in Biotricity's next offering.</t>
  </si>
  <si>
    <t>Exchange Agreement [Member] | IMedical Innovations Inc [Member] | Warrant [Member]</t>
  </si>
  <si>
    <t>1.197 shares of the common stock of the Company for each warrant, with an inverse adjustment to the exercise price of the warrants to reflect the exchange ratio of approximately 1.197:1</t>
  </si>
  <si>
    <t>1.197:1</t>
  </si>
  <si>
    <t>Exchange Agreement [Member] | IMedical Innovations Inc [Member] | Advisor Warrant [Member]</t>
  </si>
  <si>
    <t>The terms thereof, such that it entitles the holder to receive approximately 1.197 shares of the common stock of the Company for each advisor warrant, with an inverse adjustment to the exercise price of the Advisor Warrants to reflect the exchange ratio of approximately 1.197:1</t>
  </si>
  <si>
    <t>Exchange Agreement [Member] | IMedical Innovations Inc [Member] | Options [Member]</t>
  </si>
  <si>
    <t>1.197 economically equivalent replacement options with an inverse adjustment to the exercise price of the replacement option to reflect the exchange ratio of approximately 1.197:1</t>
  </si>
  <si>
    <t>Exchange Agreement [Member] | Exchangeco [Member]</t>
  </si>
  <si>
    <t>1.197 Exchangeable Shares in the capital of Exchangeco in exchange for each common share of iMedical held. 1.197 Exchangeable Shares in the capital of Exchangeco in exchange for each common share of iMedical held.</t>
  </si>
  <si>
    <t>Shareholders holding 3,275,478 exchangeable shares with voting rights and other attributes corresponding to the Company's common stock (but with the additional right to cashlessly exchange on a one-for-one basis into common stock) retracted and exchanged their exchangeable shares for the corresponding number of shares of common stock.</t>
  </si>
  <si>
    <t>Number of exchangeable shares issued</t>
  </si>
  <si>
    <t>Pre-Exchange Agreement [Member] | 2015 Equity Incentive Plan [Member]</t>
  </si>
  <si>
    <t>[1]</t>
  </si>
  <si>
    <t>Salary and allowance include salary, car allowance, vacation pay, bonus and other allowances paid or payable to key management of the Company.</t>
  </si>
  <si>
    <t>[2]</t>
  </si>
  <si>
    <t>Stock based compensation represent the fair value of the options, warrants and equity incentive plan for directors and key management of the Company.</t>
  </si>
  <si>
    <t>Stockholders' Equity (Deficiency) - Schedule of Stockholders' Equity Note, Warrants or Rights (Details) - $ / shares</t>
  </si>
  <si>
    <t>Sep. 30, 2018</t>
  </si>
  <si>
    <t>Warrants outstanding, Beginning balance</t>
  </si>
  <si>
    <t>Warrants outstanding, Exercised</t>
  </si>
  <si>
    <t>Warrants outstanding, Expired/cancelled</t>
  </si>
  <si>
    <t>Warrants outstanding, Issued</t>
  </si>
  <si>
    <t>Warrants outstanding, Ending balance</t>
  </si>
  <si>
    <t>Exercise Price</t>
  </si>
  <si>
    <t>Expiration Date</t>
  </si>
  <si>
    <t>Oct. 31,
		2019</t>
  </si>
  <si>
    <t>Jul. 31,
		2022</t>
  </si>
  <si>
    <t>Feb. 28,
		2019</t>
  </si>
  <si>
    <t>Sep. 30,
		2021</t>
  </si>
  <si>
    <t>Warrants Issued on Conversion of Convertible Notes [Member]</t>
  </si>
  <si>
    <t>Warrants Issued on Conversion of Convertible Notes [Member] | Minimum [Member]</t>
  </si>
  <si>
    <t>Mar. 31,
		2020</t>
  </si>
  <si>
    <t>Warrants Issued on Conversion of Convertible Notes [Member] | Maximum [Member]</t>
  </si>
  <si>
    <t>Nov. 30,
		2022</t>
  </si>
  <si>
    <t>Private Placement Warrants [Member]</t>
  </si>
  <si>
    <t>Private Placement Warrants [Member] | Minimum [Member]</t>
  </si>
  <si>
    <t>Apr. 30,
		2020</t>
  </si>
  <si>
    <t>Private Placement Warrants [Member] | Maximum [Member]</t>
  </si>
  <si>
    <t>Jul. 31,
		2020</t>
  </si>
  <si>
    <t>Consultant Warrants as at December 31, 2018 include an aggregate of 238,806 warrants provided to an officer of the Company as compensation while he was not a member of any Company options plan.</t>
  </si>
  <si>
    <t>Subsequent to December 31, 2018, 84,166 consultant warrants expired unexercised.</t>
  </si>
  <si>
    <t>Stockholders' Equity (Deficiency) - Schedule of Stockholders' Equity Note, Warrants or Rights (Details) (Parenthetical) - Consultant Warrants [Member]</t>
  </si>
  <si>
    <t>Dec. 31, 2018USD ($)shares</t>
  </si>
  <si>
    <t>Officer compensation | $</t>
  </si>
  <si>
    <t>Warrants expired unexercised | shares</t>
  </si>
  <si>
    <t>Stockholders' Equity (Deficiency) - Schedule of Stock Option Activities (Details) - $ / shares</t>
  </si>
  <si>
    <t>Number of options outstanding, Granted</t>
  </si>
  <si>
    <t>Number of options outstanding, Beginning balance</t>
  </si>
  <si>
    <t>Number of options outstanding, Exercised</t>
  </si>
  <si>
    <t>Number of options outstanding, Cancelled</t>
  </si>
  <si>
    <t>Number of options outstanding, Ending balance</t>
  </si>
  <si>
    <t>Weighted average exercise price, Granted</t>
  </si>
  <si>
    <t>Weighted average exercise price, Exercised</t>
  </si>
  <si>
    <t>Weighted average exercise price, Cancelled</t>
  </si>
  <si>
    <t>Weighted average exercise price, Ending balance</t>
  </si>
  <si>
    <t>Weighted average exercise price, Beginning balance</t>
  </si>
  <si>
    <t>Stockholders' Equity (Deficiency) - Schedule of Share-based Payment Award, Stock Options, Valuation Assumptions (Details) - $ / shares</t>
  </si>
  <si>
    <t>Exercise price</t>
  </si>
  <si>
    <t>Expected term (Years)</t>
  </si>
  <si>
    <t>94.00%</t>
  </si>
  <si>
    <t>Expected dividend yield</t>
  </si>
  <si>
    <t>Fair value of option</t>
  </si>
  <si>
    <t>Expected forfeiture (attrition) rate</t>
  </si>
  <si>
    <t>Risk free interest rate</t>
  </si>
  <si>
    <t>101.00%</t>
  </si>
  <si>
    <t>5.00%</t>
  </si>
  <si>
    <t>145.99%</t>
  </si>
  <si>
    <t>105.00%</t>
  </si>
  <si>
    <t>20.00%</t>
  </si>
  <si>
    <t>Related Party Transactions and Balances - Schedule of Related Party Transactions (Details) - USD ($)</t>
  </si>
  <si>
    <t>Salary and allowance</t>
  </si>
  <si>
    <t>Total</t>
  </si>
  <si>
    <t>Commitments and Contingencies (Details Narrative)</t>
  </si>
  <si>
    <t>Dec. 31, 2018USD ($)</t>
  </si>
  <si>
    <t>Upto 12th Month [Member]</t>
  </si>
  <si>
    <t>Monthly rent</t>
  </si>
  <si>
    <t>13th to 24th Month [Member]</t>
  </si>
  <si>
    <t>25th to 36th Month [Member]</t>
  </si>
  <si>
    <t>Final 3 Month [Member]</t>
  </si>
  <si>
    <t>Subsequent Events (Details Narrative) - USD ($)</t>
  </si>
  <si>
    <t>Jan. 23, 2019</t>
  </si>
  <si>
    <t>Jan. 09, 2019</t>
  </si>
  <si>
    <t>Subsequent Event [Member]</t>
  </si>
  <si>
    <t>Subsequent Event [Member] | Officer [Member]</t>
  </si>
  <si>
    <t>Number of share based compensation shares issued</t>
  </si>
  <si>
    <t>Subsequent Event [Member] | Consultant [Member]</t>
  </si>
  <si>
    <t>Subsequent Event [Member] | Two Purchase Agreements [Member] | Two Accredited Investors [Member] | Non-Convertible Notes Payable [Member]</t>
  </si>
  <si>
    <t>Notes, principal amount</t>
  </si>
  <si>
    <t>Notes, interest rate</t>
  </si>
  <si>
    <t>Notes, maturity date</t>
  </si>
  <si>
    <t>Jan. 9,
		202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01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C14" s="5" t="n">
        <v>30127176</v>
      </c>
    </row>
    <row r="15" spans="1:3">
      <c r="A15" s="4" t="s">
        <v>23</v>
      </c>
      <c r="B15" s="4" t="s">
        <v>24</v>
      </c>
    </row>
    <row r="16" spans="1:3">
      <c r="A16" s="4" t="s">
        <v>25</v>
      </c>
      <c r="B16" s="6" t="s">
        <v>26</v>
      </c>
    </row>
    <row r="17" spans="1:3">
      <c r="A17" s="4" t="s">
        <v>27</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13</v>
      </c>
    </row>
    <row r="4" spans="1:2">
      <c r="A4" s="4" t="s">
        <v>139</v>
      </c>
      <c r="B4" s="4" t="s">
        <v>140</v>
      </c>
    </row>
    <row r="5" spans="1:2">
      <c r="A5" s="4" t="s">
        <v>98</v>
      </c>
      <c r="B5" s="4" t="s">
        <v>141</v>
      </c>
    </row>
    <row r="6" spans="1:2">
      <c r="A6" s="4" t="s">
        <v>142</v>
      </c>
      <c r="B6" s="4" t="s">
        <v>143</v>
      </c>
    </row>
    <row r="7" spans="1:2">
      <c r="A7" s="4" t="s">
        <v>144</v>
      </c>
      <c r="B7" s="4" t="s">
        <v>145</v>
      </c>
    </row>
    <row r="8" spans="1:2">
      <c r="A8" s="4" t="s">
        <v>31</v>
      </c>
      <c r="B8" s="4" t="s">
        <v>146</v>
      </c>
    </row>
    <row r="9" spans="1:2">
      <c r="A9" s="4" t="s">
        <v>147</v>
      </c>
      <c r="B9" s="4" t="s">
        <v>148</v>
      </c>
    </row>
    <row r="10" spans="1:2">
      <c r="A10" s="4" t="s">
        <v>149</v>
      </c>
      <c r="B10" s="4" t="s">
        <v>150</v>
      </c>
    </row>
    <row r="11" spans="1:2">
      <c r="A11" s="4" t="s">
        <v>151</v>
      </c>
      <c r="B11" s="4" t="s">
        <v>152</v>
      </c>
    </row>
    <row r="12" spans="1:2">
      <c r="A12" s="4" t="s">
        <v>153</v>
      </c>
      <c r="B12" s="4" t="s">
        <v>154</v>
      </c>
    </row>
    <row r="13" spans="1:2">
      <c r="A13" s="4" t="s">
        <v>155</v>
      </c>
      <c r="B13" s="4" t="s">
        <v>156</v>
      </c>
    </row>
    <row r="14" spans="1:2">
      <c r="A14" s="4" t="s">
        <v>157</v>
      </c>
      <c r="B14" s="4" t="s">
        <v>158</v>
      </c>
    </row>
    <row r="15" spans="1:2">
      <c r="A15" s="4" t="s">
        <v>159</v>
      </c>
      <c r="B15" s="4" t="s">
        <v>160</v>
      </c>
    </row>
    <row r="16" spans="1:2">
      <c r="A16" s="4" t="s">
        <v>161</v>
      </c>
      <c r="B16" s="4" t="s">
        <v>162</v>
      </c>
    </row>
    <row r="17" spans="1:2">
      <c r="A17" s="4" t="s">
        <v>163</v>
      </c>
      <c r="B17"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18</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21</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5738</v>
      </c>
      <c r="C3" s="7" t="n">
        <v>843643</v>
      </c>
    </row>
    <row r="4" spans="1:3">
      <c r="A4" s="4" t="s">
        <v>32</v>
      </c>
      <c r="B4" s="5" t="n">
        <v>123837</v>
      </c>
      <c r="C4" s="4" t="s">
        <v>33</v>
      </c>
    </row>
    <row r="5" spans="1:3">
      <c r="A5" s="4" t="s">
        <v>34</v>
      </c>
      <c r="B5" s="5" t="n">
        <v>126092</v>
      </c>
      <c r="C5" s="4" t="s">
        <v>33</v>
      </c>
    </row>
    <row r="6" spans="1:3">
      <c r="A6" s="4" t="s">
        <v>35</v>
      </c>
      <c r="B6" s="5" t="n">
        <v>55862</v>
      </c>
      <c r="C6" s="5" t="n">
        <v>35737</v>
      </c>
    </row>
    <row r="7" spans="1:3">
      <c r="A7" s="4" t="s">
        <v>36</v>
      </c>
      <c r="B7" s="5" t="n">
        <v>108569</v>
      </c>
      <c r="C7" s="5" t="n">
        <v>17046</v>
      </c>
    </row>
    <row r="8" spans="1:3">
      <c r="A8" s="4" t="s">
        <v>37</v>
      </c>
      <c r="B8" s="5" t="n">
        <v>440098</v>
      </c>
      <c r="C8" s="5" t="n">
        <v>896426</v>
      </c>
    </row>
    <row r="9" spans="1:3">
      <c r="A9" s="4" t="s">
        <v>36</v>
      </c>
      <c r="B9" s="5" t="n">
        <v>33000</v>
      </c>
      <c r="C9" s="5" t="n">
        <v>33000</v>
      </c>
    </row>
    <row r="10" spans="1:3">
      <c r="A10" s="4" t="s">
        <v>38</v>
      </c>
      <c r="B10" s="5" t="n">
        <v>473098</v>
      </c>
      <c r="C10" s="5" t="n">
        <v>929426</v>
      </c>
    </row>
    <row r="11" spans="1:3">
      <c r="A11" s="3" t="s">
        <v>39</v>
      </c>
    </row>
    <row r="12" spans="1:3">
      <c r="A12" s="4" t="s">
        <v>40</v>
      </c>
      <c r="B12" s="5" t="n">
        <v>18152</v>
      </c>
      <c r="C12" s="4" t="s">
        <v>33</v>
      </c>
    </row>
    <row r="13" spans="1:3">
      <c r="A13" s="4" t="s">
        <v>41</v>
      </c>
      <c r="B13" s="5" t="n">
        <v>1305677</v>
      </c>
      <c r="C13" s="5" t="n">
        <v>756179</v>
      </c>
    </row>
    <row r="14" spans="1:3">
      <c r="A14" s="4" t="s">
        <v>42</v>
      </c>
      <c r="B14" s="5" t="n">
        <v>1323829</v>
      </c>
      <c r="C14" s="5" t="n">
        <v>756179</v>
      </c>
    </row>
    <row r="15" spans="1:3">
      <c r="A15" s="3" t="s">
        <v>43</v>
      </c>
    </row>
    <row r="16" spans="1:3">
      <c r="A16" s="4" t="s">
        <v>44</v>
      </c>
      <c r="B16" s="5" t="n">
        <v>1</v>
      </c>
      <c r="C16" s="5" t="n">
        <v>1</v>
      </c>
    </row>
    <row r="17" spans="1:3">
      <c r="A17" s="4" t="s">
        <v>45</v>
      </c>
      <c r="B17" s="5" t="n">
        <v>34403</v>
      </c>
      <c r="C17" s="5" t="n">
        <v>31858</v>
      </c>
    </row>
    <row r="18" spans="1:3">
      <c r="A18" s="4" t="s">
        <v>46</v>
      </c>
      <c r="B18" s="5" t="n">
        <v>147350</v>
      </c>
      <c r="C18" s="5" t="n">
        <v>69963</v>
      </c>
    </row>
    <row r="19" spans="1:3">
      <c r="A19" s="4" t="s">
        <v>47</v>
      </c>
      <c r="B19" s="5" t="n">
        <v>32595145</v>
      </c>
      <c r="C19" s="5" t="n">
        <v>27161984</v>
      </c>
    </row>
    <row r="20" spans="1:3">
      <c r="A20" s="4" t="s">
        <v>48</v>
      </c>
      <c r="B20" s="5" t="n">
        <v>-410695</v>
      </c>
      <c r="C20" s="5" t="n">
        <v>-643129</v>
      </c>
    </row>
    <row r="21" spans="1:3">
      <c r="A21" s="4" t="s">
        <v>49</v>
      </c>
      <c r="B21" s="5" t="n">
        <v>-33216935</v>
      </c>
      <c r="C21" s="5" t="n">
        <v>-26447430</v>
      </c>
    </row>
    <row r="22" spans="1:3">
      <c r="A22" s="4" t="s">
        <v>50</v>
      </c>
      <c r="B22" s="5" t="n">
        <v>-850731</v>
      </c>
      <c r="C22" s="5" t="n">
        <v>173247</v>
      </c>
    </row>
    <row r="23" spans="1:3">
      <c r="A23" s="4" t="s">
        <v>51</v>
      </c>
      <c r="B23" s="5" t="n">
        <v>473098</v>
      </c>
      <c r="C23" s="5" t="n">
        <v>929426</v>
      </c>
    </row>
    <row r="24" spans="1:3">
      <c r="A24" s="4" t="s">
        <v>52</v>
      </c>
      <c r="B24" s="4" t="s">
        <v>33</v>
      </c>
      <c r="C24" s="4" t="s">
        <v>33</v>
      </c>
    </row>
    <row r="25" spans="1:3">
      <c r="A25" s="4" t="s">
        <v>53</v>
      </c>
      <c r="B25" s="4" t="s">
        <v>33</v>
      </c>
      <c r="C25" s="4" t="s">
        <v>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183</v>
      </c>
      <c r="B1" s="2" t="s">
        <v>1</v>
      </c>
    </row>
    <row r="2" spans="1:2">
      <c r="B2" s="2" t="s">
        <v>2</v>
      </c>
    </row>
    <row r="3" spans="1:2">
      <c r="A3" s="4" t="s">
        <v>184</v>
      </c>
      <c r="B3" s="4" t="s">
        <v>185</v>
      </c>
    </row>
    <row r="4" spans="1:2">
      <c r="A4" s="4" t="s">
        <v>186</v>
      </c>
      <c r="B4" s="4" t="s">
        <v>187</v>
      </c>
    </row>
    <row r="5" spans="1:2">
      <c r="A5" s="4" t="s">
        <v>188</v>
      </c>
    </row>
    <row r="6" spans="1:2">
      <c r="A6" s="4" t="s">
        <v>189</v>
      </c>
      <c r="B6" s="4" t="s">
        <v>190</v>
      </c>
    </row>
    <row r="7" spans="1:2">
      <c r="A7" s="4" t="s">
        <v>191</v>
      </c>
    </row>
    <row r="8" spans="1:2">
      <c r="A8" s="4" t="s">
        <v>189</v>
      </c>
      <c r="B8"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30</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96</v>
      </c>
      <c r="B1" s="2" t="s">
        <v>1</v>
      </c>
    </row>
    <row r="2" spans="1:3">
      <c r="B2" s="2" t="s">
        <v>2</v>
      </c>
      <c r="C2" s="2" t="s">
        <v>197</v>
      </c>
    </row>
    <row r="3" spans="1:3">
      <c r="A3" s="4" t="s">
        <v>198</v>
      </c>
      <c r="B3" s="4" t="s">
        <v>199</v>
      </c>
    </row>
    <row r="4" spans="1:3">
      <c r="A4" s="4" t="s">
        <v>200</v>
      </c>
      <c r="B4" s="4" t="s">
        <v>201</v>
      </c>
    </row>
    <row r="5" spans="1:3">
      <c r="A5" s="4" t="s">
        <v>202</v>
      </c>
    </row>
    <row r="6" spans="1:3">
      <c r="A6" s="4" t="s">
        <v>203</v>
      </c>
      <c r="C6"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05</v>
      </c>
      <c r="B1" s="2" t="s">
        <v>206</v>
      </c>
      <c r="D1" s="2" t="s">
        <v>1</v>
      </c>
    </row>
    <row r="2" spans="1:7">
      <c r="B2" s="2" t="s">
        <v>207</v>
      </c>
      <c r="C2" s="2" t="s">
        <v>67</v>
      </c>
      <c r="D2" s="2" t="s">
        <v>2</v>
      </c>
      <c r="E2" s="2" t="s">
        <v>29</v>
      </c>
      <c r="F2" s="2" t="s">
        <v>208</v>
      </c>
      <c r="G2" s="2" t="s">
        <v>209</v>
      </c>
    </row>
    <row r="3" spans="1:7">
      <c r="A3" s="4" t="s">
        <v>49</v>
      </c>
      <c r="D3" s="7" t="n">
        <v>-33216935</v>
      </c>
      <c r="E3" s="7" t="n">
        <v>-26447430</v>
      </c>
      <c r="F3" s="7" t="n">
        <v>483524</v>
      </c>
      <c r="G3" s="7" t="n">
        <v>483524</v>
      </c>
    </row>
    <row r="4" spans="1:7">
      <c r="A4" s="4" t="s">
        <v>210</v>
      </c>
      <c r="D4" s="5" t="n">
        <v>883731</v>
      </c>
    </row>
    <row r="5" spans="1:7">
      <c r="A5" s="4" t="s">
        <v>211</v>
      </c>
      <c r="B5" s="7" t="n">
        <v>500000</v>
      </c>
      <c r="C5" s="7" t="n">
        <v>2475901</v>
      </c>
    </row>
    <row r="6" spans="1:7">
      <c r="A6" s="4" t="s">
        <v>212</v>
      </c>
    </row>
    <row r="7" spans="1:7">
      <c r="A7" s="4" t="s">
        <v>213</v>
      </c>
      <c r="D7" s="7" t="n">
        <v>250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14</v>
      </c>
      <c r="B1" s="2" t="s">
        <v>1</v>
      </c>
    </row>
    <row r="2" spans="1:3">
      <c r="B2" s="2" t="s">
        <v>2</v>
      </c>
      <c r="C2" s="2" t="s">
        <v>67</v>
      </c>
    </row>
    <row r="3" spans="1:3">
      <c r="A3" s="3" t="s">
        <v>113</v>
      </c>
    </row>
    <row r="4" spans="1:3">
      <c r="A4" s="4" t="s">
        <v>215</v>
      </c>
      <c r="B4" s="4" t="s">
        <v>33</v>
      </c>
      <c r="C4" s="4" t="s">
        <v>3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16</v>
      </c>
      <c r="B1" s="2" t="s">
        <v>2</v>
      </c>
      <c r="C1" s="2" t="s">
        <v>29</v>
      </c>
    </row>
    <row r="2" spans="1:3">
      <c r="A2" s="3" t="s">
        <v>118</v>
      </c>
    </row>
    <row r="3" spans="1:3">
      <c r="A3" s="4" t="s">
        <v>217</v>
      </c>
      <c r="B3" s="7" t="n">
        <v>306568</v>
      </c>
      <c r="C3" s="7" t="n">
        <v>16148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29</v>
      </c>
    </row>
    <row r="2" spans="1:3">
      <c r="A2" s="3" t="s">
        <v>118</v>
      </c>
    </row>
    <row r="3" spans="1:3">
      <c r="A3" s="4" t="s">
        <v>217</v>
      </c>
      <c r="B3" s="7" t="n">
        <v>971719</v>
      </c>
      <c r="C3" s="7" t="n">
        <v>547858</v>
      </c>
    </row>
    <row r="4" spans="1:3">
      <c r="A4" s="4" t="s">
        <v>219</v>
      </c>
      <c r="B4" s="5" t="n">
        <v>333958</v>
      </c>
      <c r="C4" s="5" t="n">
        <v>208321</v>
      </c>
    </row>
    <row r="5" spans="1:3">
      <c r="A5" s="4" t="s">
        <v>99</v>
      </c>
      <c r="B5" s="7" t="n">
        <v>1305677</v>
      </c>
      <c r="C5" s="7" t="n">
        <v>75617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49"/>
    <col customWidth="1" max="2" min="2" width="26"/>
    <col customWidth="1" max="3" min="3" width="27"/>
    <col customWidth="1" max="4" min="4" width="80"/>
    <col customWidth="1" max="5" min="5" width="80"/>
    <col customWidth="1" max="6" min="6" width="31"/>
    <col customWidth="1" max="7" min="7" width="31"/>
    <col customWidth="1" max="8" min="8" width="31"/>
    <col customWidth="1" max="9" min="9" width="21"/>
    <col customWidth="1" max="10" min="10" width="21"/>
    <col customWidth="1" max="11" min="11" width="21"/>
  </cols>
  <sheetData>
    <row r="1" spans="1:11">
      <c r="A1" s="1" t="s">
        <v>220</v>
      </c>
      <c r="B1" s="2" t="s">
        <v>221</v>
      </c>
      <c r="C1" s="2" t="s">
        <v>222</v>
      </c>
      <c r="D1" s="2" t="s">
        <v>223</v>
      </c>
      <c r="E1" s="2" t="s">
        <v>224</v>
      </c>
      <c r="F1" s="2" t="s">
        <v>225</v>
      </c>
      <c r="G1" s="2" t="s">
        <v>225</v>
      </c>
      <c r="H1" s="2" t="s">
        <v>226</v>
      </c>
      <c r="I1" s="2" t="s">
        <v>227</v>
      </c>
      <c r="J1" s="2" t="s">
        <v>228</v>
      </c>
      <c r="K1" s="2" t="s">
        <v>229</v>
      </c>
    </row>
    <row r="2" spans="1:11">
      <c r="A2" s="4" t="s">
        <v>230</v>
      </c>
      <c r="E2" s="7" t="n">
        <v>2436406</v>
      </c>
      <c r="F2" s="7" t="n">
        <v>2436406</v>
      </c>
    </row>
    <row r="3" spans="1:11">
      <c r="A3" s="4" t="s">
        <v>231</v>
      </c>
      <c r="I3" s="7" t="n">
        <v>4074312</v>
      </c>
      <c r="J3" s="7" t="n">
        <v>483524</v>
      </c>
    </row>
    <row r="4" spans="1:11">
      <c r="A4" s="4" t="s">
        <v>232</v>
      </c>
    </row>
    <row r="5" spans="1:11">
      <c r="A5" s="4" t="s">
        <v>233</v>
      </c>
      <c r="E5" s="5" t="n">
        <v>2000000</v>
      </c>
    </row>
    <row r="6" spans="1:11">
      <c r="A6" s="4" t="s">
        <v>234</v>
      </c>
      <c r="E6" s="7" t="n">
        <v>1368978</v>
      </c>
      <c r="H6" s="7" t="n">
        <v>1368978</v>
      </c>
    </row>
    <row r="7" spans="1:11">
      <c r="A7" s="4" t="s">
        <v>235</v>
      </c>
      <c r="E7" s="4" t="s">
        <v>236</v>
      </c>
    </row>
    <row r="8" spans="1:11">
      <c r="A8" s="4" t="s">
        <v>237</v>
      </c>
      <c r="E8" s="4" t="s">
        <v>238</v>
      </c>
      <c r="H8" s="4" t="s">
        <v>238</v>
      </c>
    </row>
    <row r="9" spans="1:11">
      <c r="A9" s="4" t="s">
        <v>239</v>
      </c>
      <c r="E9" s="9" t="n">
        <v>1.78</v>
      </c>
      <c r="H9" s="9" t="n">
        <v>1.78</v>
      </c>
    </row>
    <row r="10" spans="1:11">
      <c r="A10" s="4" t="s">
        <v>240</v>
      </c>
      <c r="E10" s="4" t="s">
        <v>241</v>
      </c>
    </row>
    <row r="11" spans="1:11">
      <c r="A11" s="4" t="s">
        <v>242</v>
      </c>
      <c r="E11" s="5" t="n">
        <v>20</v>
      </c>
    </row>
    <row r="12" spans="1:11">
      <c r="A12" s="4" t="s">
        <v>243</v>
      </c>
      <c r="E12" s="4" t="s">
        <v>244</v>
      </c>
    </row>
    <row r="13" spans="1:11">
      <c r="A13" s="4" t="s">
        <v>245</v>
      </c>
      <c r="E13" s="4" t="s">
        <v>246</v>
      </c>
      <c r="H13" s="4" t="s">
        <v>246</v>
      </c>
    </row>
    <row r="14" spans="1:11">
      <c r="A14" s="4" t="s">
        <v>230</v>
      </c>
      <c r="C14" s="7" t="n">
        <v>1368978</v>
      </c>
      <c r="G14" s="7" t="n">
        <v>1368978</v>
      </c>
      <c r="H14" s="7" t="n">
        <v>1368978</v>
      </c>
    </row>
    <row r="15" spans="1:11">
      <c r="A15" s="4" t="s">
        <v>247</v>
      </c>
      <c r="C15" s="5" t="n">
        <v>912652</v>
      </c>
    </row>
    <row r="16" spans="1:11">
      <c r="A16" s="4" t="s">
        <v>248</v>
      </c>
      <c r="C16" s="7" t="n">
        <v>2907912</v>
      </c>
    </row>
    <row r="17" spans="1:11">
      <c r="A17" s="4" t="s">
        <v>231</v>
      </c>
      <c r="C17" s="7" t="n">
        <v>1538934</v>
      </c>
    </row>
    <row r="18" spans="1:11">
      <c r="A18" s="4" t="s">
        <v>249</v>
      </c>
    </row>
    <row r="19" spans="1:11">
      <c r="A19" s="4" t="s">
        <v>233</v>
      </c>
      <c r="D19" s="7" t="n">
        <v>2500000</v>
      </c>
    </row>
    <row r="20" spans="1:11">
      <c r="A20" s="4" t="s">
        <v>234</v>
      </c>
      <c r="D20" s="7" t="n">
        <v>2455000</v>
      </c>
      <c r="K20" s="7" t="n">
        <v>2230000</v>
      </c>
    </row>
    <row r="21" spans="1:11">
      <c r="A21" s="4" t="s">
        <v>235</v>
      </c>
      <c r="D21" s="4" t="s">
        <v>250</v>
      </c>
    </row>
    <row r="22" spans="1:11">
      <c r="A22" s="4" t="s">
        <v>237</v>
      </c>
      <c r="D22" s="4" t="s">
        <v>251</v>
      </c>
    </row>
    <row r="23" spans="1:11">
      <c r="A23" s="4" t="s">
        <v>242</v>
      </c>
      <c r="D23" s="5" t="n">
        <v>10</v>
      </c>
    </row>
    <row r="24" spans="1:11">
      <c r="A24" s="4" t="s">
        <v>243</v>
      </c>
      <c r="D24" s="4" t="s">
        <v>252</v>
      </c>
    </row>
    <row r="25" spans="1:11">
      <c r="A25" s="4" t="s">
        <v>230</v>
      </c>
      <c r="E25" s="7" t="n">
        <v>2436406</v>
      </c>
      <c r="F25" s="7" t="n">
        <v>2436406</v>
      </c>
    </row>
    <row r="26" spans="1:11">
      <c r="A26" s="4" t="s">
        <v>253</v>
      </c>
    </row>
    <row r="27" spans="1:11">
      <c r="A27" s="4" t="s">
        <v>234</v>
      </c>
      <c r="B27" s="7" t="n">
        <v>2436406</v>
      </c>
    </row>
    <row r="28" spans="1:11">
      <c r="A28" s="4" t="s">
        <v>239</v>
      </c>
      <c r="F28" s="9" t="n">
        <v>1.6</v>
      </c>
      <c r="G28" s="9" t="n">
        <v>1.6</v>
      </c>
    </row>
    <row r="29" spans="1:11">
      <c r="A29" s="4" t="s">
        <v>230</v>
      </c>
      <c r="B29" s="7" t="n">
        <v>2455000</v>
      </c>
    </row>
    <row r="30" spans="1:11">
      <c r="A30" s="4" t="s">
        <v>247</v>
      </c>
      <c r="B30" s="5" t="n">
        <v>182302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6"/>
    <col customWidth="1" max="9" min="9" width="16"/>
    <col customWidth="1" max="10" min="10" width="16"/>
  </cols>
  <sheetData>
    <row r="1" spans="1:10">
      <c r="A1" s="1" t="s">
        <v>254</v>
      </c>
      <c r="B1" s="2" t="s">
        <v>206</v>
      </c>
      <c r="C1" s="2" t="s">
        <v>66</v>
      </c>
      <c r="F1" s="2" t="s">
        <v>1</v>
      </c>
      <c r="H1" s="2" t="s">
        <v>86</v>
      </c>
      <c r="I1" s="2" t="s">
        <v>255</v>
      </c>
      <c r="J1" s="2" t="s">
        <v>256</v>
      </c>
    </row>
    <row r="2" spans="1:10">
      <c r="B2" s="2" t="s">
        <v>257</v>
      </c>
      <c r="C2" s="2" t="s">
        <v>2</v>
      </c>
      <c r="D2" s="2" t="s">
        <v>67</v>
      </c>
      <c r="E2" s="2" t="s">
        <v>258</v>
      </c>
      <c r="F2" s="2" t="s">
        <v>2</v>
      </c>
      <c r="G2" s="2" t="s">
        <v>67</v>
      </c>
      <c r="H2" s="2" t="s">
        <v>29</v>
      </c>
      <c r="I2" s="2" t="s">
        <v>29</v>
      </c>
      <c r="J2" s="2" t="s">
        <v>2</v>
      </c>
    </row>
    <row r="3" spans="1:10">
      <c r="A3" s="4" t="s">
        <v>259</v>
      </c>
      <c r="C3" s="4" t="s">
        <v>33</v>
      </c>
      <c r="D3" s="4" t="s">
        <v>33</v>
      </c>
      <c r="F3" s="4" t="s">
        <v>33</v>
      </c>
      <c r="G3" s="7" t="n">
        <v>879416</v>
      </c>
    </row>
    <row r="4" spans="1:10">
      <c r="A4" s="4" t="s">
        <v>260</v>
      </c>
      <c r="F4" s="5" t="n">
        <v>-2436406</v>
      </c>
      <c r="H4" s="7" t="n">
        <v>-2436406</v>
      </c>
    </row>
    <row r="5" spans="1:10">
      <c r="A5" s="4" t="s">
        <v>232</v>
      </c>
    </row>
    <row r="6" spans="1:10">
      <c r="A6" s="4" t="s">
        <v>261</v>
      </c>
      <c r="E6" s="7" t="n">
        <v>783778</v>
      </c>
      <c r="F6" s="4" t="s">
        <v>33</v>
      </c>
      <c r="I6" s="7" t="n">
        <v>957495</v>
      </c>
      <c r="J6" s="7" t="n">
        <v>957495</v>
      </c>
    </row>
    <row r="7" spans="1:10">
      <c r="A7" s="4" t="s">
        <v>262</v>
      </c>
      <c r="E7" s="5" t="n">
        <v>175000</v>
      </c>
    </row>
    <row r="8" spans="1:10">
      <c r="A8" s="4" t="s">
        <v>263</v>
      </c>
      <c r="E8" s="5" t="n">
        <v>-74855</v>
      </c>
    </row>
    <row r="9" spans="1:10">
      <c r="A9" s="4" t="s">
        <v>259</v>
      </c>
      <c r="E9" s="5" t="n">
        <v>73572</v>
      </c>
    </row>
    <row r="10" spans="1:10">
      <c r="A10" s="4" t="s">
        <v>264</v>
      </c>
      <c r="I10" s="5" t="n">
        <v>411483</v>
      </c>
      <c r="J10" s="5" t="n">
        <v>411483</v>
      </c>
    </row>
    <row r="11" spans="1:10">
      <c r="A11" s="4" t="s">
        <v>260</v>
      </c>
      <c r="B11" s="7" t="n">
        <v>-1368978</v>
      </c>
      <c r="I11" s="5" t="n">
        <v>-1368978</v>
      </c>
      <c r="J11" s="5" t="n">
        <v>-1368978</v>
      </c>
    </row>
    <row r="12" spans="1:10">
      <c r="A12" s="4" t="s">
        <v>265</v>
      </c>
      <c r="C12" s="4" t="s">
        <v>33</v>
      </c>
      <c r="E12" s="7" t="n">
        <v>957495</v>
      </c>
      <c r="F12" s="4" t="s">
        <v>33</v>
      </c>
      <c r="H12" s="4" t="s">
        <v>33</v>
      </c>
      <c r="I12" s="4" t="s">
        <v>33</v>
      </c>
      <c r="J12" s="4" t="s">
        <v>33</v>
      </c>
    </row>
  </sheetData>
  <mergeCells count="3">
    <mergeCell ref="A1:A2"/>
    <mergeCell ref="C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66</v>
      </c>
      <c r="B1" s="2" t="s">
        <v>66</v>
      </c>
      <c r="D1" s="2" t="s">
        <v>1</v>
      </c>
      <c r="F1" s="2" t="s">
        <v>86</v>
      </c>
    </row>
    <row r="2" spans="1:7">
      <c r="B2" s="2" t="s">
        <v>2</v>
      </c>
      <c r="C2" s="2" t="s">
        <v>67</v>
      </c>
      <c r="D2" s="2" t="s">
        <v>2</v>
      </c>
      <c r="E2" s="2" t="s">
        <v>67</v>
      </c>
      <c r="F2" s="2" t="s">
        <v>29</v>
      </c>
      <c r="G2" s="2" t="s">
        <v>267</v>
      </c>
    </row>
    <row r="3" spans="1:7">
      <c r="A3" s="4" t="s">
        <v>93</v>
      </c>
      <c r="B3" s="4" t="s">
        <v>33</v>
      </c>
      <c r="C3" s="4" t="s">
        <v>33</v>
      </c>
      <c r="D3" s="4" t="s">
        <v>33</v>
      </c>
      <c r="E3" s="7" t="n">
        <v>879416</v>
      </c>
    </row>
    <row r="4" spans="1:7">
      <c r="A4" s="4" t="s">
        <v>249</v>
      </c>
    </row>
    <row r="5" spans="1:7">
      <c r="A5" s="4" t="s">
        <v>268</v>
      </c>
      <c r="G5" s="7" t="n">
        <v>2455000</v>
      </c>
    </row>
    <row r="6" spans="1:7">
      <c r="A6" s="4" t="s">
        <v>269</v>
      </c>
      <c r="G6" s="5" t="n">
        <v>35249</v>
      </c>
    </row>
    <row r="7" spans="1:7">
      <c r="A7" s="4" t="s">
        <v>263</v>
      </c>
      <c r="G7" s="5" t="n">
        <v>-1389256</v>
      </c>
    </row>
    <row r="8" spans="1:7">
      <c r="A8" s="4" t="s">
        <v>270</v>
      </c>
      <c r="G8" s="5" t="n">
        <v>-174800</v>
      </c>
    </row>
    <row r="9" spans="1:7">
      <c r="A9" s="4" t="s">
        <v>93</v>
      </c>
      <c r="D9" s="4" t="s">
        <v>33</v>
      </c>
      <c r="F9" s="7" t="n">
        <v>879416</v>
      </c>
      <c r="G9" s="5" t="n">
        <v>630797</v>
      </c>
    </row>
    <row r="10" spans="1:7">
      <c r="A10" s="4" t="s">
        <v>271</v>
      </c>
      <c r="D10" s="7" t="n">
        <v>1556990</v>
      </c>
      <c r="F10" s="7" t="n">
        <v>1556990</v>
      </c>
      <c r="G10" s="7" t="n">
        <v>1556990</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9</v>
      </c>
    </row>
    <row r="2" spans="1:3">
      <c r="A2" s="3" t="s">
        <v>55</v>
      </c>
    </row>
    <row r="3" spans="1:3">
      <c r="A3" s="4" t="s">
        <v>56</v>
      </c>
      <c r="B3" s="8" t="n">
        <v>0.001</v>
      </c>
      <c r="C3" s="8" t="n">
        <v>0.001</v>
      </c>
    </row>
    <row r="4" spans="1:3">
      <c r="A4" s="4" t="s">
        <v>57</v>
      </c>
      <c r="B4" s="5" t="n">
        <v>10000000</v>
      </c>
      <c r="C4" s="5" t="n">
        <v>10000000</v>
      </c>
    </row>
    <row r="5" spans="1:3">
      <c r="A5" s="4" t="s">
        <v>58</v>
      </c>
      <c r="B5" s="5" t="n">
        <v>1</v>
      </c>
      <c r="C5" s="5" t="n">
        <v>1</v>
      </c>
    </row>
    <row r="6" spans="1:3">
      <c r="A6" s="4" t="s">
        <v>59</v>
      </c>
      <c r="B6" s="5" t="n">
        <v>1</v>
      </c>
      <c r="C6" s="5" t="n">
        <v>1</v>
      </c>
    </row>
    <row r="7" spans="1:3">
      <c r="A7" s="4" t="s">
        <v>60</v>
      </c>
      <c r="B7" s="8" t="n">
        <v>0.001</v>
      </c>
      <c r="C7" s="8" t="n">
        <v>0.001</v>
      </c>
    </row>
    <row r="8" spans="1:3">
      <c r="A8" s="4" t="s">
        <v>61</v>
      </c>
      <c r="B8" s="5" t="n">
        <v>125000000</v>
      </c>
      <c r="C8" s="5" t="n">
        <v>125000000</v>
      </c>
    </row>
    <row r="9" spans="1:3">
      <c r="A9" s="4" t="s">
        <v>62</v>
      </c>
      <c r="B9" s="5" t="n">
        <v>29534343</v>
      </c>
      <c r="C9" s="5" t="n">
        <v>23713602</v>
      </c>
    </row>
    <row r="10" spans="1:3">
      <c r="A10" s="4" t="s">
        <v>63</v>
      </c>
      <c r="B10" s="5" t="n">
        <v>29534343</v>
      </c>
      <c r="C10" s="5" t="n">
        <v>23713602</v>
      </c>
    </row>
    <row r="11" spans="1:3">
      <c r="A11" s="4" t="s">
        <v>64</v>
      </c>
      <c r="B11" s="5" t="n">
        <v>4868464</v>
      </c>
      <c r="C11" s="5" t="n">
        <v>81439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72</v>
      </c>
      <c r="B1" s="2" t="s">
        <v>66</v>
      </c>
      <c r="D1" s="2" t="s">
        <v>1</v>
      </c>
      <c r="F1" s="2" t="s">
        <v>86</v>
      </c>
    </row>
    <row r="2" spans="1:7">
      <c r="B2" s="2" t="s">
        <v>2</v>
      </c>
      <c r="C2" s="2" t="s">
        <v>67</v>
      </c>
      <c r="D2" s="2" t="s">
        <v>2</v>
      </c>
      <c r="E2" s="2" t="s">
        <v>67</v>
      </c>
      <c r="F2" s="2" t="s">
        <v>29</v>
      </c>
      <c r="G2" s="2" t="s">
        <v>267</v>
      </c>
    </row>
    <row r="3" spans="1:7">
      <c r="A3" s="4" t="s">
        <v>93</v>
      </c>
      <c r="B3" s="4" t="s">
        <v>33</v>
      </c>
      <c r="C3" s="4" t="s">
        <v>33</v>
      </c>
      <c r="D3" s="4" t="s">
        <v>33</v>
      </c>
      <c r="E3" s="7" t="n">
        <v>879416</v>
      </c>
    </row>
    <row r="4" spans="1:7">
      <c r="A4" s="4" t="s">
        <v>273</v>
      </c>
      <c r="D4" s="5" t="n">
        <v>-2436406</v>
      </c>
      <c r="F4" s="7" t="n">
        <v>-2436406</v>
      </c>
    </row>
    <row r="5" spans="1:7">
      <c r="A5" s="4" t="s">
        <v>249</v>
      </c>
    </row>
    <row r="6" spans="1:7">
      <c r="A6" s="4" t="s">
        <v>274</v>
      </c>
      <c r="D6" s="5" t="n">
        <v>1556990</v>
      </c>
      <c r="F6" s="5" t="n">
        <v>1556990</v>
      </c>
      <c r="G6" s="7" t="n">
        <v>1556990</v>
      </c>
    </row>
    <row r="7" spans="1:7">
      <c r="A7" s="4" t="s">
        <v>93</v>
      </c>
      <c r="D7" s="4" t="s">
        <v>33</v>
      </c>
      <c r="F7" s="5" t="n">
        <v>879416</v>
      </c>
      <c r="G7" s="7" t="n">
        <v>630797</v>
      </c>
    </row>
    <row r="8" spans="1:7">
      <c r="A8" s="4" t="s">
        <v>273</v>
      </c>
      <c r="D8" s="5" t="n">
        <v>-2436406</v>
      </c>
      <c r="F8" s="5" t="n">
        <v>-2436406</v>
      </c>
    </row>
    <row r="9" spans="1:7">
      <c r="A9" s="4" t="s">
        <v>275</v>
      </c>
      <c r="D9" s="4" t="s">
        <v>33</v>
      </c>
      <c r="F9" s="4" t="s">
        <v>33</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276</v>
      </c>
      <c r="B1" s="2" t="s">
        <v>228</v>
      </c>
    </row>
    <row r="2" spans="1:2">
      <c r="A2" s="3" t="s">
        <v>124</v>
      </c>
    </row>
    <row r="3" spans="1:2">
      <c r="A3" s="4" t="s">
        <v>277</v>
      </c>
      <c r="B3" s="7" t="n">
        <v>48352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8</v>
      </c>
      <c r="B1" s="2" t="s">
        <v>2</v>
      </c>
      <c r="C1" s="2" t="s">
        <v>29</v>
      </c>
      <c r="D1" s="2" t="s">
        <v>208</v>
      </c>
      <c r="E1" s="2" t="s">
        <v>209</v>
      </c>
    </row>
    <row r="2" spans="1:5">
      <c r="A2" s="3" t="s">
        <v>124</v>
      </c>
    </row>
    <row r="3" spans="1:5">
      <c r="A3" s="4" t="s">
        <v>49</v>
      </c>
      <c r="B3" s="7" t="n">
        <v>-33216935</v>
      </c>
      <c r="C3" s="7" t="n">
        <v>-26447430</v>
      </c>
      <c r="D3" s="7" t="n">
        <v>483524</v>
      </c>
      <c r="E3" s="7" t="n">
        <v>483524</v>
      </c>
    </row>
    <row r="4" spans="1:5">
      <c r="A4" s="4" t="s">
        <v>231</v>
      </c>
      <c r="D4" s="5" t="n">
        <v>-4074312</v>
      </c>
      <c r="E4" s="7" t="n">
        <v>-483524</v>
      </c>
    </row>
    <row r="5" spans="1:5">
      <c r="A5" s="4" t="s">
        <v>279</v>
      </c>
      <c r="B5" s="7" t="n">
        <v>32595145</v>
      </c>
      <c r="C5" s="7" t="n">
        <v>27161984</v>
      </c>
      <c r="D5" s="5" t="n">
        <v>3569248</v>
      </c>
    </row>
    <row r="6" spans="1:5">
      <c r="A6" s="4" t="s">
        <v>280</v>
      </c>
      <c r="D6" s="7" t="n">
        <v>215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1</v>
      </c>
      <c r="B1" s="2" t="s">
        <v>66</v>
      </c>
      <c r="C1" s="2" t="s">
        <v>1</v>
      </c>
    </row>
    <row r="2" spans="1:4">
      <c r="B2" s="2" t="s">
        <v>208</v>
      </c>
      <c r="C2" s="2" t="s">
        <v>2</v>
      </c>
      <c r="D2" s="2" t="s">
        <v>29</v>
      </c>
    </row>
    <row r="3" spans="1:4">
      <c r="A3" s="3" t="s">
        <v>124</v>
      </c>
    </row>
    <row r="4" spans="1:4">
      <c r="A4" s="4" t="s">
        <v>282</v>
      </c>
      <c r="B4" s="7" t="n">
        <v>2163884</v>
      </c>
      <c r="C4" s="4" t="s">
        <v>33</v>
      </c>
      <c r="D4" s="7" t="n">
        <v>4074312</v>
      </c>
    </row>
    <row r="5" spans="1:4">
      <c r="A5" s="4" t="s">
        <v>283</v>
      </c>
      <c r="B5" s="5" t="n">
        <v>3569249</v>
      </c>
    </row>
    <row r="6" spans="1:4">
      <c r="A6" s="4" t="s">
        <v>284</v>
      </c>
      <c r="B6" s="5" t="n">
        <v>-1700949</v>
      </c>
    </row>
    <row r="7" spans="1:4">
      <c r="A7" s="4" t="s">
        <v>285</v>
      </c>
      <c r="B7" s="5" t="n">
        <v>42128</v>
      </c>
    </row>
    <row r="8" spans="1:4">
      <c r="A8" s="4" t="s">
        <v>286</v>
      </c>
      <c r="C8" s="5" t="n">
        <v>-21540</v>
      </c>
      <c r="D8" s="5" t="n">
        <v>-21540</v>
      </c>
    </row>
    <row r="9" spans="1:4">
      <c r="A9" s="4" t="s">
        <v>287</v>
      </c>
      <c r="C9" s="5" t="n">
        <v>-483524</v>
      </c>
      <c r="D9" s="5" t="n">
        <v>-483524</v>
      </c>
    </row>
    <row r="10" spans="1:4">
      <c r="A10" s="4" t="s">
        <v>288</v>
      </c>
      <c r="C10" s="5" t="n">
        <v>-3569248</v>
      </c>
      <c r="D10" s="5" t="n">
        <v>-3569248</v>
      </c>
    </row>
    <row r="11" spans="1:4">
      <c r="A11" s="4" t="s">
        <v>289</v>
      </c>
      <c r="B11" s="7" t="n">
        <v>4074312</v>
      </c>
      <c r="C11" s="4" t="s">
        <v>33</v>
      </c>
      <c r="D11" s="4" t="s">
        <v>33</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0</v>
      </c>
      <c r="B1" s="2" t="s">
        <v>1</v>
      </c>
    </row>
    <row r="2" spans="1:5">
      <c r="B2" s="2" t="s">
        <v>2</v>
      </c>
      <c r="C2" s="2" t="s">
        <v>29</v>
      </c>
      <c r="D2" s="2" t="s">
        <v>267</v>
      </c>
      <c r="E2" s="2" t="s">
        <v>258</v>
      </c>
    </row>
    <row r="3" spans="1:5">
      <c r="A3" s="4" t="s">
        <v>291</v>
      </c>
      <c r="C3" s="9" t="n">
        <v>0.6</v>
      </c>
      <c r="D3" s="9" t="n">
        <v>0.88</v>
      </c>
      <c r="E3" s="9" t="n">
        <v>0.74</v>
      </c>
    </row>
    <row r="4" spans="1:5">
      <c r="A4" s="4" t="s">
        <v>292</v>
      </c>
    </row>
    <row r="5" spans="1:5">
      <c r="A5" s="4" t="s">
        <v>291</v>
      </c>
      <c r="B5" s="9" t="n">
        <v>2.5</v>
      </c>
    </row>
    <row r="6" spans="1:5">
      <c r="A6" s="4" t="s">
        <v>293</v>
      </c>
    </row>
    <row r="7" spans="1:5">
      <c r="A7" s="4" t="s">
        <v>291</v>
      </c>
      <c r="B7" s="9" t="n">
        <v>2.7</v>
      </c>
    </row>
    <row r="8" spans="1:5">
      <c r="A8" s="4" t="s">
        <v>294</v>
      </c>
    </row>
    <row r="9" spans="1:5">
      <c r="A9" s="4" t="s">
        <v>295</v>
      </c>
      <c r="B9" s="4" t="s">
        <v>296</v>
      </c>
    </row>
    <row r="10" spans="1:5">
      <c r="A10" s="4" t="s">
        <v>297</v>
      </c>
    </row>
    <row r="11" spans="1:5">
      <c r="A11" s="4" t="s">
        <v>295</v>
      </c>
      <c r="B11" s="4" t="s">
        <v>298</v>
      </c>
    </row>
    <row r="12" spans="1:5">
      <c r="A12" s="4" t="s">
        <v>299</v>
      </c>
    </row>
    <row r="13" spans="1:5">
      <c r="A13" s="4" t="s">
        <v>295</v>
      </c>
      <c r="B13" s="4" t="s">
        <v>300</v>
      </c>
    </row>
    <row r="14" spans="1:5">
      <c r="A14" s="4" t="s">
        <v>301</v>
      </c>
    </row>
    <row r="15" spans="1:5">
      <c r="A15" s="4" t="s">
        <v>295</v>
      </c>
      <c r="B15" s="4" t="s">
        <v>302</v>
      </c>
    </row>
    <row r="16" spans="1:5">
      <c r="A16" s="4" t="s">
        <v>303</v>
      </c>
    </row>
    <row r="17" spans="1:5">
      <c r="A17" s="4" t="s">
        <v>295</v>
      </c>
      <c r="B17" s="4" t="s">
        <v>304</v>
      </c>
    </row>
    <row r="18" spans="1:5">
      <c r="A18" s="4" t="s">
        <v>305</v>
      </c>
    </row>
    <row r="19" spans="1:5">
      <c r="A19" s="4" t="s">
        <v>306</v>
      </c>
      <c r="B19" s="4" t="s">
        <v>307</v>
      </c>
    </row>
    <row r="20" spans="1:5">
      <c r="A20" s="4" t="s">
        <v>308</v>
      </c>
    </row>
    <row r="21" spans="1:5">
      <c r="A21" s="4" t="s">
        <v>306</v>
      </c>
      <c r="B21"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R19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80"/>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80"/>
    <col customWidth="1" max="16" min="16" width="14"/>
    <col customWidth="1" max="17" min="17" width="14"/>
    <col customWidth="1" max="18" min="18" width="80"/>
  </cols>
  <sheetData>
    <row r="1" spans="1:18">
      <c r="A1" s="1" t="s">
        <v>310</v>
      </c>
      <c r="C1" s="2" t="s">
        <v>311</v>
      </c>
      <c r="D1" s="2" t="s">
        <v>197</v>
      </c>
      <c r="E1" s="2" t="s">
        <v>197</v>
      </c>
      <c r="F1" s="2" t="s">
        <v>312</v>
      </c>
      <c r="G1" s="2" t="s">
        <v>67</v>
      </c>
      <c r="H1" s="2" t="s">
        <v>313</v>
      </c>
      <c r="I1" s="2" t="s">
        <v>2</v>
      </c>
      <c r="J1" s="2" t="s">
        <v>207</v>
      </c>
      <c r="K1" s="2" t="s">
        <v>67</v>
      </c>
      <c r="L1" s="2" t="s">
        <v>2</v>
      </c>
      <c r="M1" s="2" t="s">
        <v>67</v>
      </c>
      <c r="N1" s="2" t="s">
        <v>314</v>
      </c>
      <c r="O1" s="2" t="s">
        <v>29</v>
      </c>
      <c r="P1" s="2" t="s">
        <v>267</v>
      </c>
      <c r="Q1" s="2" t="s">
        <v>258</v>
      </c>
      <c r="R1" s="2" t="s">
        <v>314</v>
      </c>
    </row>
    <row r="2" spans="1:18">
      <c r="A2" s="4" t="s">
        <v>61</v>
      </c>
      <c r="I2" s="5" t="n">
        <v>125000000</v>
      </c>
      <c r="L2" s="5" t="n">
        <v>125000000</v>
      </c>
      <c r="O2" s="5" t="n">
        <v>125000000</v>
      </c>
    </row>
    <row r="3" spans="1:18">
      <c r="A3" s="4" t="s">
        <v>60</v>
      </c>
      <c r="I3" s="8" t="n">
        <v>0.001</v>
      </c>
      <c r="L3" s="8" t="n">
        <v>0.001</v>
      </c>
      <c r="O3" s="8" t="n">
        <v>0.001</v>
      </c>
    </row>
    <row r="4" spans="1:18">
      <c r="A4" s="4" t="s">
        <v>57</v>
      </c>
      <c r="I4" s="5" t="n">
        <v>10000000</v>
      </c>
      <c r="L4" s="5" t="n">
        <v>10000000</v>
      </c>
      <c r="O4" s="5" t="n">
        <v>10000000</v>
      </c>
    </row>
    <row r="5" spans="1:18">
      <c r="A5" s="4" t="s">
        <v>56</v>
      </c>
      <c r="I5" s="8" t="n">
        <v>0.001</v>
      </c>
      <c r="L5" s="8" t="n">
        <v>0.001</v>
      </c>
      <c r="O5" s="8" t="n">
        <v>0.001</v>
      </c>
    </row>
    <row r="6" spans="1:18">
      <c r="A6" s="4" t="s">
        <v>62</v>
      </c>
      <c r="I6" s="5" t="n">
        <v>29534343</v>
      </c>
      <c r="L6" s="5" t="n">
        <v>29534343</v>
      </c>
      <c r="O6" s="5" t="n">
        <v>23713602</v>
      </c>
    </row>
    <row r="7" spans="1:18">
      <c r="A7" s="4" t="s">
        <v>63</v>
      </c>
      <c r="I7" s="5" t="n">
        <v>29534343</v>
      </c>
      <c r="L7" s="5" t="n">
        <v>29534343</v>
      </c>
      <c r="O7" s="5" t="n">
        <v>23713602</v>
      </c>
    </row>
    <row r="8" spans="1:18">
      <c r="A8" s="4" t="s">
        <v>315</v>
      </c>
      <c r="I8" s="5" t="n">
        <v>4868464</v>
      </c>
      <c r="L8" s="5" t="n">
        <v>4868464</v>
      </c>
      <c r="O8" s="5" t="n">
        <v>8143937</v>
      </c>
    </row>
    <row r="9" spans="1:18">
      <c r="A9" s="4" t="s">
        <v>316</v>
      </c>
      <c r="L9" s="5" t="n">
        <v>211666</v>
      </c>
    </row>
    <row r="10" spans="1:18">
      <c r="A10" s="4" t="s">
        <v>317</v>
      </c>
      <c r="L10" s="5" t="n">
        <v>1694760</v>
      </c>
    </row>
    <row r="11" spans="1:18">
      <c r="A11" s="4" t="s">
        <v>318</v>
      </c>
      <c r="L11" s="7" t="n">
        <v>2524480</v>
      </c>
    </row>
    <row r="12" spans="1:18">
      <c r="A12" s="4" t="s">
        <v>319</v>
      </c>
      <c r="O12" s="7" t="n">
        <v>320355</v>
      </c>
    </row>
    <row r="13" spans="1:18">
      <c r="A13" s="4" t="s">
        <v>320</v>
      </c>
      <c r="L13" s="5" t="n">
        <v>2959480</v>
      </c>
      <c r="M13" s="7" t="n">
        <v>4860970</v>
      </c>
    </row>
    <row r="14" spans="1:18">
      <c r="A14" s="4" t="s">
        <v>321</v>
      </c>
      <c r="L14" s="7" t="n">
        <v>2436406</v>
      </c>
      <c r="O14" s="7" t="n">
        <v>2436406</v>
      </c>
    </row>
    <row r="15" spans="1:18">
      <c r="A15" s="4" t="s">
        <v>322</v>
      </c>
      <c r="L15" s="5" t="n">
        <v>14000</v>
      </c>
    </row>
    <row r="16" spans="1:18">
      <c r="A16" s="4" t="s">
        <v>103</v>
      </c>
      <c r="L16" s="7" t="n">
        <v>50835</v>
      </c>
      <c r="M16" s="5" t="n">
        <v>428311</v>
      </c>
    </row>
    <row r="17" spans="1:18">
      <c r="A17" s="4" t="s">
        <v>323</v>
      </c>
      <c r="L17" s="7" t="n">
        <v>-147350</v>
      </c>
    </row>
    <row r="18" spans="1:18">
      <c r="A18" s="4" t="s">
        <v>324</v>
      </c>
      <c r="L18" s="5" t="n">
        <v>62838</v>
      </c>
    </row>
    <row r="19" spans="1:18">
      <c r="A19" s="4" t="s">
        <v>325</v>
      </c>
      <c r="I19" s="10" t="n">
        <v>0.7839</v>
      </c>
      <c r="L19" s="10" t="n">
        <v>0.7839</v>
      </c>
    </row>
    <row r="20" spans="1:18">
      <c r="A20" s="4" t="s">
        <v>326</v>
      </c>
      <c r="O20" s="4" t="s">
        <v>327</v>
      </c>
      <c r="Q20" s="4" t="s">
        <v>328</v>
      </c>
    </row>
    <row r="21" spans="1:18">
      <c r="A21" s="4" t="s">
        <v>291</v>
      </c>
      <c r="O21" s="9" t="n">
        <v>0.6</v>
      </c>
      <c r="P21" s="9" t="n">
        <v>0.88</v>
      </c>
      <c r="Q21" s="9" t="n">
        <v>0.74</v>
      </c>
    </row>
    <row r="22" spans="1:18">
      <c r="A22" s="4" t="s">
        <v>329</v>
      </c>
      <c r="O22" s="4" t="s">
        <v>296</v>
      </c>
      <c r="P22" s="4" t="s">
        <v>296</v>
      </c>
      <c r="Q22" s="4" t="s">
        <v>296</v>
      </c>
    </row>
    <row r="23" spans="1:18">
      <c r="A23" s="4" t="s">
        <v>330</v>
      </c>
      <c r="O23" s="5" t="n">
        <v>1437500</v>
      </c>
    </row>
    <row r="24" spans="1:18">
      <c r="A24" s="4" t="s">
        <v>90</v>
      </c>
      <c r="L24" s="7" t="n">
        <v>1100686</v>
      </c>
      <c r="M24" s="5" t="n">
        <v>646970</v>
      </c>
    </row>
    <row r="25" spans="1:18">
      <c r="A25" s="4" t="s">
        <v>292</v>
      </c>
    </row>
    <row r="26" spans="1:18">
      <c r="A26" s="4" t="s">
        <v>326</v>
      </c>
      <c r="P26" s="4" t="s">
        <v>309</v>
      </c>
    </row>
    <row r="27" spans="1:18">
      <c r="A27" s="4" t="s">
        <v>331</v>
      </c>
      <c r="O27" s="4" t="s">
        <v>332</v>
      </c>
      <c r="P27" s="4" t="s">
        <v>333</v>
      </c>
      <c r="Q27" s="4" t="s">
        <v>334</v>
      </c>
    </row>
    <row r="28" spans="1:18">
      <c r="A28" s="4" t="s">
        <v>291</v>
      </c>
      <c r="I28" s="11" t="n">
        <v>2.5</v>
      </c>
      <c r="L28" s="9" t="n">
        <v>2.5</v>
      </c>
    </row>
    <row r="29" spans="1:18">
      <c r="A29" s="4" t="s">
        <v>335</v>
      </c>
      <c r="O29" s="4" t="s">
        <v>336</v>
      </c>
    </row>
    <row r="30" spans="1:18">
      <c r="A30" s="4" t="s">
        <v>293</v>
      </c>
    </row>
    <row r="31" spans="1:18">
      <c r="A31" s="4" t="s">
        <v>326</v>
      </c>
      <c r="P31" s="4" t="s">
        <v>327</v>
      </c>
    </row>
    <row r="32" spans="1:18">
      <c r="A32" s="4" t="s">
        <v>331</v>
      </c>
      <c r="O32" s="4" t="s">
        <v>337</v>
      </c>
      <c r="P32" s="4" t="s">
        <v>338</v>
      </c>
      <c r="Q32" s="4" t="s">
        <v>339</v>
      </c>
    </row>
    <row r="33" spans="1:18">
      <c r="A33" s="4" t="s">
        <v>291</v>
      </c>
      <c r="I33" s="11" t="n">
        <v>2.7</v>
      </c>
      <c r="L33" s="9" t="n">
        <v>2.7</v>
      </c>
    </row>
    <row r="34" spans="1:18">
      <c r="A34" s="4" t="s">
        <v>335</v>
      </c>
      <c r="O34" s="4" t="s">
        <v>340</v>
      </c>
    </row>
    <row r="35" spans="1:18">
      <c r="A35" s="4" t="s">
        <v>188</v>
      </c>
    </row>
    <row r="36" spans="1:18">
      <c r="A36" s="4" t="s">
        <v>341</v>
      </c>
      <c r="F36" s="4" t="s">
        <v>342</v>
      </c>
    </row>
    <row r="37" spans="1:18">
      <c r="A37" s="4" t="s">
        <v>343</v>
      </c>
      <c r="L37" s="5" t="n">
        <v>62838</v>
      </c>
    </row>
    <row r="38" spans="1:18">
      <c r="A38" s="4" t="s">
        <v>344</v>
      </c>
      <c r="L38" s="5" t="n">
        <v>164590</v>
      </c>
      <c r="N38" s="5" t="n">
        <v>3390503</v>
      </c>
      <c r="R38" s="5" t="n">
        <v>3390503</v>
      </c>
    </row>
    <row r="39" spans="1:18">
      <c r="A39" s="4" t="s">
        <v>345</v>
      </c>
      <c r="F39" s="5" t="n">
        <v>3000000</v>
      </c>
    </row>
    <row r="40" spans="1:18">
      <c r="A40" s="4" t="s">
        <v>346</v>
      </c>
      <c r="F40" s="4" t="s">
        <v>33</v>
      </c>
      <c r="L40" s="5" t="n">
        <v>164590</v>
      </c>
    </row>
    <row r="41" spans="1:18">
      <c r="A41" s="4" t="s">
        <v>347</v>
      </c>
      <c r="F41" s="5" t="n">
        <v>137500</v>
      </c>
      <c r="O41" s="5" t="n">
        <v>164590</v>
      </c>
    </row>
    <row r="42" spans="1:18">
      <c r="A42" s="4" t="s">
        <v>348</v>
      </c>
      <c r="F42" s="10" t="n">
        <v>0.0001</v>
      </c>
      <c r="I42" s="12" t="n">
        <v>0.0001</v>
      </c>
      <c r="L42" s="10" t="n">
        <v>0.0001</v>
      </c>
    </row>
    <row r="43" spans="1:18">
      <c r="A43" s="4" t="s">
        <v>349</v>
      </c>
      <c r="O43" s="5" t="n">
        <v>35907</v>
      </c>
    </row>
    <row r="44" spans="1:18">
      <c r="A44" s="4" t="s">
        <v>350</v>
      </c>
      <c r="R44" s="7" t="n">
        <v>2257953</v>
      </c>
    </row>
    <row r="45" spans="1:18">
      <c r="A45" s="4" t="s">
        <v>351</v>
      </c>
      <c r="R45" s="4" t="s">
        <v>352</v>
      </c>
    </row>
    <row r="46" spans="1:18">
      <c r="A46" s="4" t="s">
        <v>330</v>
      </c>
      <c r="N46" s="5" t="n">
        <v>3591000</v>
      </c>
    </row>
    <row r="47" spans="1:18">
      <c r="A47" s="4" t="s">
        <v>353</v>
      </c>
      <c r="L47" s="10" t="n">
        <v>0.0001</v>
      </c>
      <c r="N47" s="10" t="n">
        <v>0.0001</v>
      </c>
    </row>
    <row r="48" spans="1:18">
      <c r="A48" s="4" t="s">
        <v>191</v>
      </c>
    </row>
    <row r="49" spans="1:18">
      <c r="A49" s="4" t="s">
        <v>344</v>
      </c>
      <c r="J49" s="4" t="s">
        <v>33</v>
      </c>
      <c r="L49" s="4" t="s">
        <v>33</v>
      </c>
      <c r="O49" s="4" t="s">
        <v>33</v>
      </c>
    </row>
    <row r="50" spans="1:18">
      <c r="A50" s="4" t="s">
        <v>345</v>
      </c>
      <c r="D50" s="5" t="n">
        <v>3750000</v>
      </c>
      <c r="E50" s="5" t="n">
        <v>3750000</v>
      </c>
    </row>
    <row r="51" spans="1:18">
      <c r="A51" s="4" t="s">
        <v>348</v>
      </c>
      <c r="I51" s="10" t="n">
        <v>3.147</v>
      </c>
      <c r="J51" s="10" t="n">
        <v>3.2306</v>
      </c>
      <c r="L51" s="10" t="n">
        <v>3.147</v>
      </c>
      <c r="O51" s="10" t="n">
        <v>3.2306</v>
      </c>
    </row>
    <row r="52" spans="1:18">
      <c r="A52" s="4" t="s">
        <v>350</v>
      </c>
      <c r="L52" s="7" t="n">
        <v>3945501</v>
      </c>
      <c r="M52" s="5" t="n">
        <v>2439493</v>
      </c>
    </row>
    <row r="53" spans="1:18">
      <c r="A53" s="4" t="s">
        <v>354</v>
      </c>
      <c r="E53" s="4" t="s">
        <v>355</v>
      </c>
    </row>
    <row r="54" spans="1:18">
      <c r="A54" s="4" t="s">
        <v>330</v>
      </c>
      <c r="J54" s="5" t="n">
        <v>4147498</v>
      </c>
      <c r="L54" s="5" t="n">
        <v>257500</v>
      </c>
      <c r="O54" s="5" t="n">
        <v>4147498</v>
      </c>
    </row>
    <row r="55" spans="1:18">
      <c r="A55" s="4" t="s">
        <v>353</v>
      </c>
      <c r="J55" s="10" t="n">
        <v>3.2306</v>
      </c>
      <c r="L55" s="10" t="n">
        <v>1.8</v>
      </c>
      <c r="O55" s="10" t="n">
        <v>3.2306</v>
      </c>
    </row>
    <row r="56" spans="1:18">
      <c r="A56" s="4" t="s">
        <v>90</v>
      </c>
      <c r="I56" s="7" t="n">
        <v>372523</v>
      </c>
      <c r="K56" s="7" t="n">
        <v>204815</v>
      </c>
      <c r="L56" s="7" t="n">
        <v>1100686</v>
      </c>
      <c r="M56" s="5" t="n">
        <v>646971</v>
      </c>
    </row>
    <row r="57" spans="1:18">
      <c r="A57" s="4" t="s">
        <v>356</v>
      </c>
    </row>
    <row r="58" spans="1:18">
      <c r="A58" s="4" t="s">
        <v>316</v>
      </c>
      <c r="L58" s="5" t="n">
        <v>358999</v>
      </c>
    </row>
    <row r="59" spans="1:18">
      <c r="A59" s="4" t="s">
        <v>357</v>
      </c>
      <c r="L59" s="7" t="n">
        <v>875879</v>
      </c>
    </row>
    <row r="60" spans="1:18">
      <c r="A60" s="4" t="s">
        <v>90</v>
      </c>
      <c r="B60" s="4" t="s">
        <v>358</v>
      </c>
      <c r="I60" s="7" t="n">
        <v>316544</v>
      </c>
      <c r="K60" s="7" t="n">
        <v>183981</v>
      </c>
      <c r="L60" s="7" t="n">
        <v>1060712</v>
      </c>
      <c r="M60" s="7" t="n">
        <v>558453</v>
      </c>
    </row>
    <row r="61" spans="1:18">
      <c r="A61" s="4" t="s">
        <v>359</v>
      </c>
    </row>
    <row r="62" spans="1:18">
      <c r="A62" s="4" t="s">
        <v>317</v>
      </c>
      <c r="O62" s="5" t="n">
        <v>1282767</v>
      </c>
    </row>
    <row r="63" spans="1:18">
      <c r="A63" s="4" t="s">
        <v>318</v>
      </c>
      <c r="O63" s="7" t="n">
        <v>2244845</v>
      </c>
    </row>
    <row r="64" spans="1:18">
      <c r="A64" s="4" t="s">
        <v>360</v>
      </c>
      <c r="O64" s="7" t="n">
        <v>1926780</v>
      </c>
    </row>
    <row r="65" spans="1:18">
      <c r="A65" s="4" t="s">
        <v>361</v>
      </c>
    </row>
    <row r="66" spans="1:18">
      <c r="A66" s="4" t="s">
        <v>317</v>
      </c>
      <c r="O66" s="5" t="n">
        <v>263188</v>
      </c>
    </row>
    <row r="67" spans="1:18">
      <c r="A67" s="4" t="s">
        <v>318</v>
      </c>
      <c r="O67" s="7" t="n">
        <v>460579</v>
      </c>
    </row>
    <row r="68" spans="1:18">
      <c r="A68" s="4" t="s">
        <v>360</v>
      </c>
      <c r="O68" s="5" t="n">
        <v>413629</v>
      </c>
    </row>
    <row r="69" spans="1:18">
      <c r="A69" s="4" t="s">
        <v>319</v>
      </c>
      <c r="O69" s="7" t="n">
        <v>46950</v>
      </c>
    </row>
    <row r="70" spans="1:18">
      <c r="A70" s="4" t="s">
        <v>362</v>
      </c>
    </row>
    <row r="71" spans="1:18">
      <c r="A71" s="4" t="s">
        <v>316</v>
      </c>
      <c r="O71" s="5" t="n">
        <v>527941</v>
      </c>
    </row>
    <row r="72" spans="1:18">
      <c r="A72" s="4" t="s">
        <v>322</v>
      </c>
      <c r="L72" s="5" t="n">
        <v>18750</v>
      </c>
      <c r="O72" s="5" t="n">
        <v>20250</v>
      </c>
    </row>
    <row r="73" spans="1:18">
      <c r="A73" s="4" t="s">
        <v>357</v>
      </c>
      <c r="O73" s="7" t="n">
        <v>1908481</v>
      </c>
    </row>
    <row r="74" spans="1:18">
      <c r="A74" s="4" t="s">
        <v>323</v>
      </c>
      <c r="L74" s="7" t="n">
        <v>54750</v>
      </c>
    </row>
    <row r="75" spans="1:18">
      <c r="A75" s="4" t="s">
        <v>363</v>
      </c>
      <c r="L75" s="5" t="n">
        <v>152916</v>
      </c>
    </row>
    <row r="76" spans="1:18">
      <c r="A76" s="4" t="s">
        <v>364</v>
      </c>
      <c r="L76" s="7" t="n">
        <v>73400</v>
      </c>
    </row>
    <row r="77" spans="1:18">
      <c r="A77" s="4" t="s">
        <v>365</v>
      </c>
    </row>
    <row r="78" spans="1:18">
      <c r="A78" s="4" t="s">
        <v>316</v>
      </c>
      <c r="O78" s="5" t="n">
        <v>58795</v>
      </c>
    </row>
    <row r="79" spans="1:18">
      <c r="A79" s="4" t="s">
        <v>366</v>
      </c>
      <c r="O79" s="5" t="n">
        <v>108799</v>
      </c>
    </row>
    <row r="80" spans="1:18">
      <c r="A80" s="4" t="s">
        <v>212</v>
      </c>
    </row>
    <row r="81" spans="1:18">
      <c r="A81" s="4" t="s">
        <v>316</v>
      </c>
      <c r="L81" s="5" t="n">
        <v>128750</v>
      </c>
    </row>
    <row r="82" spans="1:18">
      <c r="A82" s="4" t="s">
        <v>319</v>
      </c>
      <c r="L82" s="7" t="n">
        <v>15000</v>
      </c>
    </row>
    <row r="83" spans="1:18">
      <c r="A83" s="4" t="s">
        <v>320</v>
      </c>
      <c r="L83" s="5" t="n">
        <v>515000</v>
      </c>
    </row>
    <row r="84" spans="1:18">
      <c r="A84" s="4" t="s">
        <v>213</v>
      </c>
      <c r="L84" s="7" t="n">
        <v>25000000</v>
      </c>
    </row>
    <row r="85" spans="1:18">
      <c r="A85" s="4" t="s">
        <v>367</v>
      </c>
      <c r="I85" s="7" t="n">
        <v>4</v>
      </c>
      <c r="L85" s="7" t="n">
        <v>4</v>
      </c>
    </row>
    <row r="86" spans="1:18">
      <c r="A86" s="4" t="s">
        <v>368</v>
      </c>
    </row>
    <row r="87" spans="1:18">
      <c r="A87" s="4" t="s">
        <v>316</v>
      </c>
      <c r="L87" s="5" t="n">
        <v>121344</v>
      </c>
    </row>
    <row r="88" spans="1:18">
      <c r="A88" s="4" t="s">
        <v>357</v>
      </c>
      <c r="L88" s="7" t="n">
        <v>400000</v>
      </c>
    </row>
    <row r="89" spans="1:18">
      <c r="A89" s="4" t="s">
        <v>369</v>
      </c>
    </row>
    <row r="90" spans="1:18">
      <c r="A90" s="4" t="s">
        <v>316</v>
      </c>
      <c r="L90" s="5" t="n">
        <v>372999</v>
      </c>
    </row>
    <row r="91" spans="1:18">
      <c r="A91" s="4" t="s">
        <v>370</v>
      </c>
    </row>
    <row r="92" spans="1:18">
      <c r="A92" s="4" t="s">
        <v>316</v>
      </c>
      <c r="L92" s="5" t="n">
        <v>62500</v>
      </c>
    </row>
    <row r="93" spans="1:18">
      <c r="A93" s="4" t="s">
        <v>363</v>
      </c>
      <c r="L93" s="5" t="n">
        <v>40000</v>
      </c>
    </row>
    <row r="94" spans="1:18">
      <c r="A94" s="4" t="s">
        <v>364</v>
      </c>
      <c r="L94" s="7" t="n">
        <v>19200</v>
      </c>
    </row>
    <row r="95" spans="1:18">
      <c r="A95" s="4" t="s">
        <v>371</v>
      </c>
    </row>
    <row r="96" spans="1:18">
      <c r="A96" s="4" t="s">
        <v>350</v>
      </c>
      <c r="L96" s="7" t="n">
        <v>31959</v>
      </c>
    </row>
    <row r="97" spans="1:18">
      <c r="A97" s="4" t="s">
        <v>330</v>
      </c>
      <c r="L97" s="5" t="n">
        <v>62500</v>
      </c>
    </row>
    <row r="98" spans="1:18">
      <c r="A98" s="4" t="s">
        <v>353</v>
      </c>
      <c r="L98" s="7" t="n">
        <v>2</v>
      </c>
    </row>
    <row r="99" spans="1:18">
      <c r="A99" s="4" t="s">
        <v>372</v>
      </c>
      <c r="L99" s="4" t="s">
        <v>309</v>
      </c>
    </row>
    <row r="100" spans="1:18">
      <c r="A100" s="4" t="s">
        <v>373</v>
      </c>
    </row>
    <row r="101" spans="1:18">
      <c r="A101" s="4" t="s">
        <v>374</v>
      </c>
      <c r="I101" s="5" t="n">
        <v>508333</v>
      </c>
      <c r="L101" s="5" t="n">
        <v>508333</v>
      </c>
    </row>
    <row r="102" spans="1:18">
      <c r="A102" s="4" t="s">
        <v>375</v>
      </c>
      <c r="L102" s="7" t="n">
        <v>376136</v>
      </c>
    </row>
    <row r="103" spans="1:18">
      <c r="A103" s="4" t="s">
        <v>376</v>
      </c>
    </row>
    <row r="104" spans="1:18">
      <c r="A104" s="4" t="s">
        <v>330</v>
      </c>
      <c r="H104" s="5" t="n">
        <v>2499998</v>
      </c>
    </row>
    <row r="105" spans="1:18">
      <c r="A105" s="4" t="s">
        <v>353</v>
      </c>
      <c r="H105" s="9" t="n">
        <v>2.2</v>
      </c>
    </row>
    <row r="106" spans="1:18">
      <c r="A106" s="4" t="s">
        <v>372</v>
      </c>
      <c r="H106" s="4" t="s">
        <v>327</v>
      </c>
    </row>
    <row r="107" spans="1:18">
      <c r="A107" s="4" t="s">
        <v>377</v>
      </c>
    </row>
    <row r="108" spans="1:18">
      <c r="A108" s="4" t="s">
        <v>330</v>
      </c>
      <c r="H108" s="5" t="n">
        <v>175000</v>
      </c>
    </row>
    <row r="109" spans="1:18">
      <c r="A109" s="4" t="s">
        <v>353</v>
      </c>
      <c r="H109" s="9" t="n">
        <v>2.24</v>
      </c>
    </row>
    <row r="110" spans="1:18">
      <c r="A110" s="4" t="s">
        <v>372</v>
      </c>
      <c r="H110" s="4" t="s">
        <v>309</v>
      </c>
    </row>
    <row r="111" spans="1:18">
      <c r="A111" s="4" t="s">
        <v>378</v>
      </c>
    </row>
    <row r="112" spans="1:18">
      <c r="A112" s="4" t="s">
        <v>330</v>
      </c>
      <c r="H112" s="5" t="n">
        <v>35000</v>
      </c>
    </row>
    <row r="113" spans="1:18">
      <c r="A113" s="4" t="s">
        <v>353</v>
      </c>
      <c r="H113" s="9" t="n">
        <v>2.24</v>
      </c>
    </row>
    <row r="114" spans="1:18">
      <c r="A114" s="4" t="s">
        <v>372</v>
      </c>
      <c r="H114" s="4" t="s">
        <v>379</v>
      </c>
    </row>
    <row r="115" spans="1:18">
      <c r="A115" s="4" t="s">
        <v>380</v>
      </c>
    </row>
    <row r="116" spans="1:18">
      <c r="A116" s="4" t="s">
        <v>350</v>
      </c>
      <c r="L116" s="7" t="n">
        <v>41825</v>
      </c>
    </row>
    <row r="117" spans="1:18">
      <c r="A117" s="4" t="s">
        <v>330</v>
      </c>
      <c r="L117" s="5" t="n">
        <v>95000</v>
      </c>
    </row>
    <row r="118" spans="1:18">
      <c r="A118" s="4" t="s">
        <v>372</v>
      </c>
      <c r="L118" s="4" t="s">
        <v>327</v>
      </c>
    </row>
    <row r="119" spans="1:18">
      <c r="A119" s="4" t="s">
        <v>381</v>
      </c>
    </row>
    <row r="120" spans="1:18">
      <c r="A120" s="4" t="s">
        <v>353</v>
      </c>
      <c r="L120" s="9" t="n">
        <v>1.4</v>
      </c>
    </row>
    <row r="121" spans="1:18">
      <c r="A121" s="4" t="s">
        <v>382</v>
      </c>
    </row>
    <row r="122" spans="1:18">
      <c r="A122" s="4" t="s">
        <v>353</v>
      </c>
      <c r="L122" s="9" t="n">
        <v>1.84</v>
      </c>
    </row>
    <row r="123" spans="1:18">
      <c r="A123" s="4" t="s">
        <v>383</v>
      </c>
    </row>
    <row r="124" spans="1:18">
      <c r="A124" s="4" t="s">
        <v>350</v>
      </c>
      <c r="L124" s="7" t="n">
        <v>81688</v>
      </c>
    </row>
    <row r="125" spans="1:18">
      <c r="A125" s="4" t="s">
        <v>330</v>
      </c>
      <c r="L125" s="5" t="n">
        <v>100000</v>
      </c>
    </row>
    <row r="126" spans="1:18">
      <c r="A126" s="4" t="s">
        <v>353</v>
      </c>
      <c r="L126" s="9" t="n">
        <v>1.75</v>
      </c>
    </row>
    <row r="127" spans="1:18">
      <c r="A127" s="4" t="s">
        <v>372</v>
      </c>
      <c r="L127" s="4" t="s">
        <v>309</v>
      </c>
    </row>
    <row r="128" spans="1:18">
      <c r="A128" s="4" t="s">
        <v>253</v>
      </c>
    </row>
    <row r="129" spans="1:18">
      <c r="A129" s="4" t="s">
        <v>243</v>
      </c>
      <c r="O129" s="4" t="s">
        <v>384</v>
      </c>
    </row>
    <row r="130" spans="1:18">
      <c r="A130" s="4" t="s">
        <v>385</v>
      </c>
      <c r="O130" s="9" t="n">
        <v>1.6</v>
      </c>
    </row>
    <row r="131" spans="1:18">
      <c r="A131" s="4" t="s">
        <v>321</v>
      </c>
      <c r="C131" s="7" t="n">
        <v>2455000</v>
      </c>
    </row>
    <row r="132" spans="1:18">
      <c r="A132" s="4" t="s">
        <v>386</v>
      </c>
      <c r="C132" s="5" t="n">
        <v>1823020</v>
      </c>
    </row>
    <row r="133" spans="1:18">
      <c r="A133" s="4" t="s">
        <v>387</v>
      </c>
    </row>
    <row r="134" spans="1:18">
      <c r="A134" s="4" t="s">
        <v>320</v>
      </c>
      <c r="O134" s="7" t="n">
        <v>3000000</v>
      </c>
    </row>
    <row r="135" spans="1:18">
      <c r="A135" s="4" t="s">
        <v>388</v>
      </c>
    </row>
    <row r="136" spans="1:18">
      <c r="A136" s="4" t="s">
        <v>375</v>
      </c>
      <c r="O136" s="7" t="n">
        <v>3183614</v>
      </c>
    </row>
    <row r="137" spans="1:18">
      <c r="A137" s="4" t="s">
        <v>343</v>
      </c>
      <c r="O137" s="5" t="n">
        <v>252798</v>
      </c>
    </row>
    <row r="138" spans="1:18">
      <c r="A138" s="4" t="s">
        <v>103</v>
      </c>
      <c r="O138" s="7" t="n">
        <v>428311</v>
      </c>
    </row>
    <row r="139" spans="1:18">
      <c r="A139" s="4" t="s">
        <v>389</v>
      </c>
    </row>
    <row r="140" spans="1:18">
      <c r="A140" s="4" t="s">
        <v>374</v>
      </c>
      <c r="O140" s="5" t="n">
        <v>131594</v>
      </c>
    </row>
    <row r="141" spans="1:18">
      <c r="A141" s="4" t="s">
        <v>390</v>
      </c>
    </row>
    <row r="142" spans="1:18">
      <c r="A142" s="4" t="s">
        <v>326</v>
      </c>
      <c r="L142" s="4" t="s">
        <v>327</v>
      </c>
    </row>
    <row r="143" spans="1:18">
      <c r="A143" s="4" t="s">
        <v>391</v>
      </c>
    </row>
    <row r="144" spans="1:18">
      <c r="A144" s="4" t="s">
        <v>331</v>
      </c>
      <c r="L144" s="4" t="s">
        <v>392</v>
      </c>
    </row>
    <row r="145" spans="1:18">
      <c r="A145" s="4" t="s">
        <v>291</v>
      </c>
      <c r="I145" s="9" t="n">
        <v>0.48</v>
      </c>
      <c r="L145" s="9" t="n">
        <v>0.48</v>
      </c>
    </row>
    <row r="146" spans="1:18">
      <c r="A146" s="4" t="s">
        <v>329</v>
      </c>
      <c r="L146" s="4" t="s">
        <v>393</v>
      </c>
    </row>
    <row r="147" spans="1:18">
      <c r="A147" s="4" t="s">
        <v>394</v>
      </c>
    </row>
    <row r="148" spans="1:18">
      <c r="A148" s="4" t="s">
        <v>331</v>
      </c>
      <c r="L148" s="4" t="s">
        <v>337</v>
      </c>
    </row>
    <row r="149" spans="1:18">
      <c r="A149" s="4" t="s">
        <v>291</v>
      </c>
      <c r="I149" s="11" t="n">
        <v>4.15</v>
      </c>
      <c r="L149" s="9" t="n">
        <v>4.15</v>
      </c>
    </row>
    <row r="150" spans="1:18">
      <c r="A150" s="4" t="s">
        <v>329</v>
      </c>
      <c r="L150" s="4" t="s">
        <v>395</v>
      </c>
    </row>
    <row r="151" spans="1:18">
      <c r="A151" s="4" t="s">
        <v>396</v>
      </c>
    </row>
    <row r="152" spans="1:18">
      <c r="A152" s="4" t="s">
        <v>375</v>
      </c>
      <c r="O152" s="7" t="n">
        <v>385635</v>
      </c>
    </row>
    <row r="153" spans="1:18">
      <c r="A153" s="4" t="s">
        <v>103</v>
      </c>
      <c r="G153" s="7" t="n">
        <v>124718</v>
      </c>
    </row>
    <row r="154" spans="1:18">
      <c r="A154" s="4" t="s">
        <v>366</v>
      </c>
      <c r="O154" s="5" t="n">
        <v>58795</v>
      </c>
    </row>
    <row r="155" spans="1:18">
      <c r="A155" s="4" t="s">
        <v>324</v>
      </c>
      <c r="G155" s="5" t="n">
        <v>112798</v>
      </c>
      <c r="O155" s="5" t="n">
        <v>108799</v>
      </c>
    </row>
    <row r="156" spans="1:18">
      <c r="A156" s="4" t="s">
        <v>397</v>
      </c>
    </row>
    <row r="157" spans="1:18">
      <c r="A157" s="4" t="s">
        <v>325</v>
      </c>
      <c r="G157" s="9" t="n">
        <v>1.04</v>
      </c>
      <c r="I157" s="11" t="n">
        <v>0.78</v>
      </c>
      <c r="K157" s="9" t="n">
        <v>1.04</v>
      </c>
      <c r="L157" s="9" t="n">
        <v>0.78</v>
      </c>
      <c r="M157" s="9" t="n">
        <v>1.04</v>
      </c>
    </row>
    <row r="158" spans="1:18">
      <c r="A158" s="4" t="s">
        <v>398</v>
      </c>
    </row>
    <row r="159" spans="1:18">
      <c r="A159" s="4" t="s">
        <v>325</v>
      </c>
      <c r="G159" s="9" t="n">
        <v>1.49</v>
      </c>
      <c r="I159" s="5" t="n">
        <v>3</v>
      </c>
      <c r="K159" s="11" t="n">
        <v>1.49</v>
      </c>
      <c r="L159" s="7" t="n">
        <v>3</v>
      </c>
      <c r="M159" s="11" t="n">
        <v>1.49</v>
      </c>
    </row>
    <row r="160" spans="1:18">
      <c r="A160" s="4" t="s">
        <v>399</v>
      </c>
    </row>
    <row r="161" spans="1:18">
      <c r="A161" s="4" t="s">
        <v>374</v>
      </c>
      <c r="O161" s="5" t="n">
        <v>21055</v>
      </c>
    </row>
    <row r="162" spans="1:18">
      <c r="A162" s="4" t="s">
        <v>400</v>
      </c>
    </row>
    <row r="163" spans="1:18">
      <c r="A163" s="4" t="s">
        <v>316</v>
      </c>
      <c r="O163" s="5" t="n">
        <v>450164</v>
      </c>
    </row>
    <row r="164" spans="1:18">
      <c r="A164" s="4" t="s">
        <v>320</v>
      </c>
      <c r="O164" s="7" t="n">
        <v>2520561</v>
      </c>
    </row>
    <row r="165" spans="1:18">
      <c r="A165" s="4" t="s">
        <v>401</v>
      </c>
    </row>
    <row r="166" spans="1:18">
      <c r="A166" s="4" t="s">
        <v>322</v>
      </c>
      <c r="L166" s="5" t="n">
        <v>186666</v>
      </c>
    </row>
    <row r="167" spans="1:18">
      <c r="A167" s="4" t="s">
        <v>402</v>
      </c>
    </row>
    <row r="168" spans="1:18">
      <c r="A168" s="4" t="s">
        <v>322</v>
      </c>
      <c r="L168" s="5" t="n">
        <v>211666</v>
      </c>
    </row>
    <row r="169" spans="1:18">
      <c r="A169" s="4" t="s">
        <v>403</v>
      </c>
    </row>
    <row r="170" spans="1:18">
      <c r="A170" s="4" t="s">
        <v>103</v>
      </c>
      <c r="G170" s="7" t="n">
        <v>303200</v>
      </c>
    </row>
    <row r="171" spans="1:18">
      <c r="A171" s="4" t="s">
        <v>324</v>
      </c>
      <c r="G171" s="5" t="n">
        <v>140000</v>
      </c>
    </row>
    <row r="172" spans="1:18">
      <c r="A172" s="4" t="s">
        <v>404</v>
      </c>
    </row>
    <row r="173" spans="1:18">
      <c r="A173" s="4" t="s">
        <v>325</v>
      </c>
      <c r="G173" s="7" t="n">
        <v>2</v>
      </c>
      <c r="I173" s="11" t="n">
        <v>0.48</v>
      </c>
      <c r="K173" s="5" t="n">
        <v>2</v>
      </c>
      <c r="L173" s="9" t="n">
        <v>0.48</v>
      </c>
      <c r="M173" s="5" t="n">
        <v>2</v>
      </c>
    </row>
    <row r="174" spans="1:18">
      <c r="A174" s="4" t="s">
        <v>405</v>
      </c>
    </row>
    <row r="175" spans="1:18">
      <c r="A175" s="4" t="s">
        <v>325</v>
      </c>
      <c r="G175" s="9" t="n">
        <v>2.58</v>
      </c>
      <c r="I175" s="9" t="n">
        <v>7.59</v>
      </c>
      <c r="K175" s="9" t="n">
        <v>2.58</v>
      </c>
      <c r="L175" s="9" t="n">
        <v>7.59</v>
      </c>
      <c r="M175" s="9" t="n">
        <v>2.58</v>
      </c>
    </row>
    <row r="176" spans="1:18">
      <c r="A176" s="4" t="s">
        <v>202</v>
      </c>
    </row>
    <row r="177" spans="1:18">
      <c r="A177" s="4" t="s">
        <v>406</v>
      </c>
      <c r="D177" s="4" t="s">
        <v>407</v>
      </c>
    </row>
    <row r="178" spans="1:18">
      <c r="A178" s="4" t="s">
        <v>316</v>
      </c>
      <c r="D178" s="5" t="n">
        <v>13376947</v>
      </c>
    </row>
    <row r="179" spans="1:18">
      <c r="A179" s="4" t="s">
        <v>408</v>
      </c>
    </row>
    <row r="180" spans="1:18">
      <c r="A180" s="4" t="s">
        <v>409</v>
      </c>
      <c r="D180" s="4" t="s">
        <v>410</v>
      </c>
    </row>
    <row r="181" spans="1:18">
      <c r="A181" s="4" t="s">
        <v>411</v>
      </c>
    </row>
    <row r="182" spans="1:18">
      <c r="A182" s="4" t="s">
        <v>406</v>
      </c>
      <c r="D182" s="4" t="s">
        <v>412</v>
      </c>
    </row>
    <row r="183" spans="1:18">
      <c r="A183" s="4" t="s">
        <v>341</v>
      </c>
      <c r="D183" s="4" t="s">
        <v>413</v>
      </c>
    </row>
    <row r="184" spans="1:18">
      <c r="A184" s="4" t="s">
        <v>414</v>
      </c>
    </row>
    <row r="185" spans="1:18">
      <c r="A185" s="4" t="s">
        <v>406</v>
      </c>
      <c r="D185" s="4" t="s">
        <v>415</v>
      </c>
    </row>
    <row r="186" spans="1:18">
      <c r="A186" s="4" t="s">
        <v>341</v>
      </c>
      <c r="D186" s="4" t="s">
        <v>413</v>
      </c>
    </row>
    <row r="187" spans="1:18">
      <c r="A187" s="4" t="s">
        <v>416</v>
      </c>
    </row>
    <row r="188" spans="1:18">
      <c r="A188" s="4" t="s">
        <v>406</v>
      </c>
      <c r="D188" s="4" t="s">
        <v>417</v>
      </c>
    </row>
    <row r="189" spans="1:18">
      <c r="A189" s="4" t="s">
        <v>341</v>
      </c>
      <c r="D189" s="4" t="s">
        <v>413</v>
      </c>
    </row>
    <row r="190" spans="1:18">
      <c r="A190" s="4" t="s">
        <v>418</v>
      </c>
    </row>
    <row r="191" spans="1:18">
      <c r="A191" s="4" t="s">
        <v>406</v>
      </c>
      <c r="D191" s="4" t="s">
        <v>419</v>
      </c>
      <c r="L191" s="4" t="s">
        <v>420</v>
      </c>
    </row>
    <row r="192" spans="1:18">
      <c r="A192" s="4" t="s">
        <v>421</v>
      </c>
      <c r="D192" s="5" t="n">
        <v>9123031</v>
      </c>
    </row>
    <row r="193" spans="1:18">
      <c r="A193" s="4" t="s">
        <v>422</v>
      </c>
    </row>
    <row r="194" spans="1:18">
      <c r="A194" s="4" t="s">
        <v>344</v>
      </c>
      <c r="R194" s="5" t="n">
        <v>2832500</v>
      </c>
    </row>
    <row r="195" spans="1:18"/>
    <row r="196" spans="1:18">
      <c r="A196" s="4" t="s">
        <v>423</v>
      </c>
      <c r="B196" s="4" t="s">
        <v>424</v>
      </c>
    </row>
    <row r="197" spans="1:18">
      <c r="A197" s="4" t="s">
        <v>425</v>
      </c>
      <c r="B197" s="4" t="s">
        <v>426</v>
      </c>
    </row>
  </sheetData>
  <mergeCells count="4">
    <mergeCell ref="A1:B1"/>
    <mergeCell ref="A195:Q195"/>
    <mergeCell ref="B196:Q196"/>
    <mergeCell ref="B197:Q19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6"/>
    <col customWidth="1" max="10" min="10" width="14"/>
  </cols>
  <sheetData>
    <row r="1" spans="1:10">
      <c r="A1" s="1" t="s">
        <v>427</v>
      </c>
      <c r="C1" s="2" t="s">
        <v>66</v>
      </c>
      <c r="I1" s="2" t="s">
        <v>86</v>
      </c>
    </row>
    <row r="2" spans="1:10">
      <c r="C2" s="2" t="s">
        <v>2</v>
      </c>
      <c r="E2" s="2" t="s">
        <v>428</v>
      </c>
      <c r="G2" s="2" t="s">
        <v>207</v>
      </c>
      <c r="I2" s="2" t="s">
        <v>29</v>
      </c>
      <c r="J2" s="2" t="s">
        <v>67</v>
      </c>
    </row>
    <row r="3" spans="1:10">
      <c r="A3" s="4" t="s">
        <v>429</v>
      </c>
      <c r="C3" s="5" t="n">
        <v>5316621</v>
      </c>
      <c r="E3" s="5" t="n">
        <v>4923288</v>
      </c>
      <c r="G3" s="5" t="n">
        <v>4952376</v>
      </c>
      <c r="I3" s="5" t="n">
        <v>1687892</v>
      </c>
    </row>
    <row r="4" spans="1:10">
      <c r="A4" s="4" t="s">
        <v>430</v>
      </c>
      <c r="C4" s="4" t="s">
        <v>33</v>
      </c>
      <c r="E4" s="4" t="s">
        <v>33</v>
      </c>
      <c r="G4" s="5" t="n">
        <v>-62838</v>
      </c>
      <c r="I4" s="5" t="n">
        <v>-362690</v>
      </c>
    </row>
    <row r="5" spans="1:10">
      <c r="A5" s="4" t="s">
        <v>431</v>
      </c>
      <c r="C5" s="5" t="n">
        <v>-126250</v>
      </c>
      <c r="E5" s="4" t="s">
        <v>33</v>
      </c>
      <c r="G5" s="5" t="n">
        <v>-31250</v>
      </c>
      <c r="I5" s="5" t="n">
        <v>-400235</v>
      </c>
    </row>
    <row r="6" spans="1:10">
      <c r="A6" s="4" t="s">
        <v>432</v>
      </c>
      <c r="C6" s="5" t="n">
        <v>50000</v>
      </c>
      <c r="E6" s="5" t="n">
        <v>393333</v>
      </c>
      <c r="G6" s="5" t="n">
        <v>65000</v>
      </c>
      <c r="I6" s="5" t="n">
        <v>4027409</v>
      </c>
    </row>
    <row r="7" spans="1:10">
      <c r="A7" s="4" t="s">
        <v>433</v>
      </c>
      <c r="C7" s="5" t="n">
        <v>5240371</v>
      </c>
      <c r="E7" s="5" t="n">
        <v>5316621</v>
      </c>
      <c r="G7" s="5" t="n">
        <v>4923288</v>
      </c>
      <c r="I7" s="5" t="n">
        <v>4952376</v>
      </c>
    </row>
    <row r="8" spans="1:10">
      <c r="A8" s="4" t="s">
        <v>434</v>
      </c>
      <c r="C8" s="10" t="n">
        <v>0.7839</v>
      </c>
    </row>
    <row r="9" spans="1:10">
      <c r="A9" s="4" t="s">
        <v>396</v>
      </c>
    </row>
    <row r="10" spans="1:10">
      <c r="A10" s="4" t="s">
        <v>429</v>
      </c>
      <c r="C10" s="5" t="n">
        <v>321314</v>
      </c>
      <c r="E10" s="5" t="n">
        <v>321314</v>
      </c>
      <c r="G10" s="5" t="n">
        <v>384152</v>
      </c>
      <c r="I10" s="5" t="n">
        <v>380682</v>
      </c>
    </row>
    <row r="11" spans="1:10">
      <c r="A11" s="4" t="s">
        <v>430</v>
      </c>
      <c r="C11" s="4" t="s">
        <v>33</v>
      </c>
      <c r="E11" s="4" t="s">
        <v>33</v>
      </c>
      <c r="G11" s="5" t="n">
        <v>-62838</v>
      </c>
      <c r="I11" s="5" t="n">
        <v>-222690</v>
      </c>
    </row>
    <row r="12" spans="1:10">
      <c r="A12" s="4" t="s">
        <v>431</v>
      </c>
      <c r="C12" s="4" t="s">
        <v>33</v>
      </c>
      <c r="E12" s="4" t="s">
        <v>33</v>
      </c>
      <c r="G12" s="4" t="s">
        <v>33</v>
      </c>
      <c r="I12" s="5" t="n">
        <v>-19935</v>
      </c>
    </row>
    <row r="13" spans="1:10">
      <c r="A13" s="4" t="s">
        <v>432</v>
      </c>
      <c r="C13" s="4" t="s">
        <v>33</v>
      </c>
      <c r="E13" s="4" t="s">
        <v>33</v>
      </c>
      <c r="G13" s="4" t="s">
        <v>33</v>
      </c>
      <c r="I13" s="5" t="n">
        <v>246095</v>
      </c>
    </row>
    <row r="14" spans="1:10">
      <c r="A14" s="4" t="s">
        <v>433</v>
      </c>
      <c r="C14" s="5" t="n">
        <v>321314</v>
      </c>
      <c r="E14" s="5" t="n">
        <v>321314</v>
      </c>
      <c r="G14" s="5" t="n">
        <v>321314</v>
      </c>
      <c r="I14" s="5" t="n">
        <v>384152</v>
      </c>
    </row>
    <row r="15" spans="1:10">
      <c r="A15" s="4" t="s">
        <v>397</v>
      </c>
    </row>
    <row r="16" spans="1:10">
      <c r="A16" s="4" t="s">
        <v>434</v>
      </c>
      <c r="C16" s="9" t="n">
        <v>0.78</v>
      </c>
      <c r="J16" s="9" t="n">
        <v>1.04</v>
      </c>
    </row>
    <row r="17" spans="1:10">
      <c r="A17" s="4" t="s">
        <v>435</v>
      </c>
      <c r="C17" s="4" t="s">
        <v>436</v>
      </c>
    </row>
    <row r="18" spans="1:10">
      <c r="A18" s="4" t="s">
        <v>398</v>
      </c>
    </row>
    <row r="19" spans="1:10">
      <c r="A19" s="4" t="s">
        <v>434</v>
      </c>
      <c r="C19" s="7" t="n">
        <v>3</v>
      </c>
      <c r="J19" s="11" t="n">
        <v>1.49</v>
      </c>
    </row>
    <row r="20" spans="1:10">
      <c r="A20" s="4" t="s">
        <v>435</v>
      </c>
      <c r="C20" s="4" t="s">
        <v>437</v>
      </c>
    </row>
    <row r="21" spans="1:10">
      <c r="A21" s="4" t="s">
        <v>403</v>
      </c>
    </row>
    <row r="22" spans="1:10">
      <c r="A22" s="4" t="s">
        <v>429</v>
      </c>
      <c r="C22" s="5" t="n">
        <v>1097055</v>
      </c>
      <c r="D22" s="4" t="s">
        <v>423</v>
      </c>
      <c r="E22" s="5" t="n">
        <v>703722</v>
      </c>
      <c r="F22" s="4" t="s">
        <v>423</v>
      </c>
      <c r="G22" s="5" t="n">
        <v>669972</v>
      </c>
      <c r="H22" s="4" t="s">
        <v>423</v>
      </c>
      <c r="I22" s="5" t="n">
        <v>916466</v>
      </c>
    </row>
    <row r="23" spans="1:10">
      <c r="A23" s="4" t="s">
        <v>430</v>
      </c>
      <c r="C23" s="4" t="s">
        <v>33</v>
      </c>
      <c r="E23" s="4" t="s">
        <v>33</v>
      </c>
      <c r="G23" s="4" t="s">
        <v>33</v>
      </c>
      <c r="I23" s="5" t="n">
        <v>-140000</v>
      </c>
    </row>
    <row r="24" spans="1:10">
      <c r="A24" s="4" t="s">
        <v>431</v>
      </c>
      <c r="C24" s="5" t="n">
        <v>-126250</v>
      </c>
      <c r="D24" s="4" t="s">
        <v>425</v>
      </c>
      <c r="E24" s="4" t="s">
        <v>33</v>
      </c>
      <c r="G24" s="5" t="n">
        <v>-31250</v>
      </c>
      <c r="I24" s="5" t="n">
        <v>-380300</v>
      </c>
    </row>
    <row r="25" spans="1:10">
      <c r="A25" s="4" t="s">
        <v>432</v>
      </c>
      <c r="C25" s="5" t="n">
        <v>50000</v>
      </c>
      <c r="E25" s="5" t="n">
        <v>393333</v>
      </c>
      <c r="G25" s="5" t="n">
        <v>65000</v>
      </c>
      <c r="I25" s="5" t="n">
        <v>273806</v>
      </c>
    </row>
    <row r="26" spans="1:10">
      <c r="A26" s="4" t="s">
        <v>433</v>
      </c>
      <c r="B26" s="4" t="s">
        <v>423</v>
      </c>
      <c r="C26" s="5" t="n">
        <v>1020805</v>
      </c>
      <c r="E26" s="5" t="n">
        <v>1097055</v>
      </c>
      <c r="G26" s="5" t="n">
        <v>703722</v>
      </c>
      <c r="I26" s="5" t="n">
        <v>669972</v>
      </c>
    </row>
    <row r="27" spans="1:10">
      <c r="A27" s="4" t="s">
        <v>404</v>
      </c>
    </row>
    <row r="28" spans="1:10">
      <c r="A28" s="4" t="s">
        <v>434</v>
      </c>
      <c r="C28" s="9" t="n">
        <v>0.48</v>
      </c>
      <c r="J28" s="5" t="n">
        <v>2</v>
      </c>
    </row>
    <row r="29" spans="1:10">
      <c r="A29" s="4" t="s">
        <v>435</v>
      </c>
      <c r="C29" s="4" t="s">
        <v>438</v>
      </c>
    </row>
    <row r="30" spans="1:10">
      <c r="A30" s="4" t="s">
        <v>405</v>
      </c>
    </row>
    <row r="31" spans="1:10">
      <c r="A31" s="4" t="s">
        <v>434</v>
      </c>
      <c r="C31" s="9" t="n">
        <v>7.59</v>
      </c>
      <c r="J31" s="9" t="n">
        <v>2.58</v>
      </c>
    </row>
    <row r="32" spans="1:10">
      <c r="A32" s="4" t="s">
        <v>435</v>
      </c>
      <c r="C32" s="4" t="s">
        <v>439</v>
      </c>
    </row>
    <row r="33" spans="1:10">
      <c r="A33" s="4" t="s">
        <v>440</v>
      </c>
    </row>
    <row r="34" spans="1:10">
      <c r="A34" s="4" t="s">
        <v>429</v>
      </c>
      <c r="C34" s="5" t="n">
        <v>2734530</v>
      </c>
      <c r="E34" s="5" t="n">
        <v>2734530</v>
      </c>
      <c r="G34" s="5" t="n">
        <v>2734530</v>
      </c>
      <c r="I34" s="4" t="s">
        <v>33</v>
      </c>
    </row>
    <row r="35" spans="1:10">
      <c r="A35" s="4" t="s">
        <v>430</v>
      </c>
      <c r="C35" s="4" t="s">
        <v>33</v>
      </c>
      <c r="E35" s="4" t="s">
        <v>33</v>
      </c>
      <c r="G35" s="4" t="s">
        <v>33</v>
      </c>
      <c r="I35" s="4" t="s">
        <v>33</v>
      </c>
    </row>
    <row r="36" spans="1:10">
      <c r="A36" s="4" t="s">
        <v>431</v>
      </c>
      <c r="C36" s="4" t="s">
        <v>33</v>
      </c>
      <c r="E36" s="4" t="s">
        <v>33</v>
      </c>
      <c r="G36" s="4" t="s">
        <v>33</v>
      </c>
      <c r="I36" s="4" t="s">
        <v>33</v>
      </c>
    </row>
    <row r="37" spans="1:10">
      <c r="A37" s="4" t="s">
        <v>432</v>
      </c>
      <c r="C37" s="4" t="s">
        <v>33</v>
      </c>
      <c r="E37" s="4" t="s">
        <v>33</v>
      </c>
      <c r="G37" s="4" t="s">
        <v>33</v>
      </c>
      <c r="I37" s="5" t="n">
        <v>2734530</v>
      </c>
    </row>
    <row r="38" spans="1:10">
      <c r="A38" s="4" t="s">
        <v>433</v>
      </c>
      <c r="C38" s="5" t="n">
        <v>2734530</v>
      </c>
      <c r="E38" s="5" t="n">
        <v>2734530</v>
      </c>
      <c r="G38" s="5" t="n">
        <v>2734530</v>
      </c>
      <c r="I38" s="5" t="n">
        <v>2734530</v>
      </c>
    </row>
    <row r="39" spans="1:10">
      <c r="A39" s="4" t="s">
        <v>434</v>
      </c>
      <c r="C39" s="7" t="n">
        <v>2</v>
      </c>
    </row>
    <row r="40" spans="1:10">
      <c r="A40" s="4" t="s">
        <v>441</v>
      </c>
    </row>
    <row r="41" spans="1:10">
      <c r="A41" s="4" t="s">
        <v>435</v>
      </c>
      <c r="C41" s="4" t="s">
        <v>442</v>
      </c>
    </row>
    <row r="42" spans="1:10">
      <c r="A42" s="4" t="s">
        <v>443</v>
      </c>
    </row>
    <row r="43" spans="1:10">
      <c r="A43" s="4" t="s">
        <v>435</v>
      </c>
      <c r="C43" s="4" t="s">
        <v>444</v>
      </c>
    </row>
    <row r="44" spans="1:10">
      <c r="A44" s="4" t="s">
        <v>445</v>
      </c>
    </row>
    <row r="45" spans="1:10">
      <c r="A45" s="4" t="s">
        <v>429</v>
      </c>
      <c r="C45" s="5" t="n">
        <v>1163722</v>
      </c>
      <c r="E45" s="5" t="n">
        <v>1163722</v>
      </c>
      <c r="G45" s="5" t="n">
        <v>1163722</v>
      </c>
      <c r="I45" s="5" t="n">
        <v>390744</v>
      </c>
    </row>
    <row r="46" spans="1:10">
      <c r="A46" s="4" t="s">
        <v>430</v>
      </c>
      <c r="E46" s="4" t="s">
        <v>33</v>
      </c>
      <c r="G46" s="4" t="s">
        <v>33</v>
      </c>
      <c r="I46" s="4" t="s">
        <v>33</v>
      </c>
    </row>
    <row r="47" spans="1:10">
      <c r="A47" s="4" t="s">
        <v>431</v>
      </c>
      <c r="E47" s="4" t="s">
        <v>33</v>
      </c>
      <c r="G47" s="4" t="s">
        <v>33</v>
      </c>
      <c r="I47" s="4" t="s">
        <v>33</v>
      </c>
    </row>
    <row r="48" spans="1:10">
      <c r="A48" s="4" t="s">
        <v>432</v>
      </c>
      <c r="E48" s="4" t="s">
        <v>33</v>
      </c>
      <c r="G48" s="4" t="s">
        <v>33</v>
      </c>
      <c r="I48" s="5" t="n">
        <v>772978</v>
      </c>
    </row>
    <row r="49" spans="1:10">
      <c r="A49" s="4" t="s">
        <v>433</v>
      </c>
      <c r="C49" s="5" t="n">
        <v>1163722</v>
      </c>
      <c r="E49" s="5" t="n">
        <v>1163722</v>
      </c>
      <c r="G49" s="5" t="n">
        <v>1163722</v>
      </c>
      <c r="I49" s="5" t="n">
        <v>1163722</v>
      </c>
    </row>
    <row r="50" spans="1:10">
      <c r="A50" s="4" t="s">
        <v>434</v>
      </c>
      <c r="C50" s="7" t="n">
        <v>3</v>
      </c>
    </row>
    <row r="51" spans="1:10">
      <c r="A51" s="4" t="s">
        <v>446</v>
      </c>
    </row>
    <row r="52" spans="1:10">
      <c r="A52" s="4" t="s">
        <v>435</v>
      </c>
      <c r="C52" s="4" t="s">
        <v>447</v>
      </c>
    </row>
    <row r="53" spans="1:10">
      <c r="A53" s="4" t="s">
        <v>448</v>
      </c>
    </row>
    <row r="54" spans="1:10">
      <c r="A54" s="4" t="s">
        <v>435</v>
      </c>
      <c r="C54" s="4" t="s">
        <v>449</v>
      </c>
    </row>
    <row r="55" spans="1:10"/>
    <row r="56" spans="1:10">
      <c r="A56" s="4" t="s">
        <v>423</v>
      </c>
      <c r="B56" s="4" t="s">
        <v>450</v>
      </c>
    </row>
    <row r="57" spans="1:10">
      <c r="A57" s="4" t="s">
        <v>425</v>
      </c>
      <c r="B57" s="4" t="s">
        <v>451</v>
      </c>
    </row>
  </sheetData>
  <mergeCells count="8">
    <mergeCell ref="A1:B2"/>
    <mergeCell ref="C1:H1"/>
    <mergeCell ref="C2:D2"/>
    <mergeCell ref="E2:F2"/>
    <mergeCell ref="G2:H2"/>
    <mergeCell ref="A55:I55"/>
    <mergeCell ref="B56:I56"/>
    <mergeCell ref="B57:I5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452</v>
      </c>
      <c r="B1" s="2" t="s">
        <v>1</v>
      </c>
    </row>
    <row r="2" spans="1:2">
      <c r="B2" s="2" t="s">
        <v>453</v>
      </c>
    </row>
    <row r="3" spans="1:2">
      <c r="A3" s="4" t="s">
        <v>454</v>
      </c>
      <c r="B3" s="7" t="n">
        <v>238806</v>
      </c>
    </row>
    <row r="4" spans="1:2">
      <c r="A4" s="4" t="s">
        <v>455</v>
      </c>
      <c r="B4" s="5" t="n">
        <v>841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456</v>
      </c>
      <c r="B1" s="2" t="s">
        <v>66</v>
      </c>
      <c r="C1" s="2" t="s">
        <v>1</v>
      </c>
      <c r="E1" s="2" t="s">
        <v>86</v>
      </c>
    </row>
    <row r="2" spans="1:7">
      <c r="B2" s="2" t="s">
        <v>207</v>
      </c>
      <c r="C2" s="2" t="s">
        <v>2</v>
      </c>
      <c r="D2" s="2" t="s">
        <v>314</v>
      </c>
      <c r="E2" s="2" t="s">
        <v>29</v>
      </c>
      <c r="F2" s="2" t="s">
        <v>258</v>
      </c>
      <c r="G2" s="2" t="s">
        <v>314</v>
      </c>
    </row>
    <row r="3" spans="1:7">
      <c r="A3" s="4" t="s">
        <v>457</v>
      </c>
      <c r="E3" s="5" t="n">
        <v>1437500</v>
      </c>
    </row>
    <row r="4" spans="1:7">
      <c r="A4" s="4" t="s">
        <v>188</v>
      </c>
    </row>
    <row r="5" spans="1:7">
      <c r="A5" s="4" t="s">
        <v>458</v>
      </c>
      <c r="B5" s="5" t="n">
        <v>164590</v>
      </c>
      <c r="C5" s="5" t="n">
        <v>164590</v>
      </c>
    </row>
    <row r="6" spans="1:7">
      <c r="A6" s="4" t="s">
        <v>457</v>
      </c>
      <c r="D6" s="5" t="n">
        <v>3591000</v>
      </c>
    </row>
    <row r="7" spans="1:7">
      <c r="A7" s="4" t="s">
        <v>459</v>
      </c>
      <c r="C7" s="5" t="n">
        <v>-164590</v>
      </c>
      <c r="D7" s="5" t="n">
        <v>-3390503</v>
      </c>
      <c r="G7" s="5" t="n">
        <v>-3390503</v>
      </c>
    </row>
    <row r="8" spans="1:7">
      <c r="A8" s="4" t="s">
        <v>460</v>
      </c>
      <c r="F8" s="5" t="n">
        <v>-35907</v>
      </c>
    </row>
    <row r="9" spans="1:7">
      <c r="A9" s="4" t="s">
        <v>461</v>
      </c>
      <c r="C9" s="4" t="s">
        <v>33</v>
      </c>
      <c r="D9" s="5" t="n">
        <v>200497</v>
      </c>
      <c r="E9" s="5" t="n">
        <v>164590</v>
      </c>
      <c r="G9" s="5" t="n">
        <v>200497</v>
      </c>
    </row>
    <row r="10" spans="1:7">
      <c r="A10" s="4" t="s">
        <v>462</v>
      </c>
      <c r="C10" s="10" t="n">
        <v>0.0001</v>
      </c>
      <c r="D10" s="10" t="n">
        <v>0.0001</v>
      </c>
    </row>
    <row r="11" spans="1:7">
      <c r="A11" s="4" t="s">
        <v>463</v>
      </c>
      <c r="C11" s="12" t="n">
        <v>0.0001</v>
      </c>
      <c r="D11" s="10" t="n">
        <v>0.0001</v>
      </c>
    </row>
    <row r="12" spans="1:7">
      <c r="A12" s="4" t="s">
        <v>464</v>
      </c>
      <c r="F12" s="10" t="n">
        <v>0.0001</v>
      </c>
    </row>
    <row r="13" spans="1:7">
      <c r="A13" s="4" t="s">
        <v>465</v>
      </c>
      <c r="C13" s="10" t="n">
        <v>0.0001</v>
      </c>
    </row>
    <row r="14" spans="1:7">
      <c r="A14" s="4" t="s">
        <v>191</v>
      </c>
    </row>
    <row r="15" spans="1:7">
      <c r="A15" s="4" t="s">
        <v>458</v>
      </c>
      <c r="B15" s="5" t="n">
        <v>4147498</v>
      </c>
      <c r="C15" s="5" t="n">
        <v>4147498</v>
      </c>
    </row>
    <row r="16" spans="1:7">
      <c r="A16" s="4" t="s">
        <v>457</v>
      </c>
      <c r="B16" s="5" t="n">
        <v>4147498</v>
      </c>
      <c r="C16" s="5" t="n">
        <v>257500</v>
      </c>
      <c r="E16" s="5" t="n">
        <v>4147498</v>
      </c>
    </row>
    <row r="17" spans="1:7">
      <c r="A17" s="4" t="s">
        <v>459</v>
      </c>
      <c r="B17" s="4" t="s">
        <v>33</v>
      </c>
      <c r="C17" s="4" t="s">
        <v>33</v>
      </c>
      <c r="E17" s="4" t="s">
        <v>33</v>
      </c>
    </row>
    <row r="18" spans="1:7">
      <c r="A18" s="4" t="s">
        <v>461</v>
      </c>
      <c r="B18" s="5" t="n">
        <v>4147498</v>
      </c>
      <c r="C18" s="5" t="n">
        <v>4404998</v>
      </c>
      <c r="E18" s="5" t="n">
        <v>4147498</v>
      </c>
    </row>
    <row r="19" spans="1:7">
      <c r="A19" s="4" t="s">
        <v>466</v>
      </c>
      <c r="B19" s="10" t="n">
        <v>3.2306</v>
      </c>
      <c r="C19" s="10" t="n">
        <v>3.2306</v>
      </c>
    </row>
    <row r="20" spans="1:7">
      <c r="A20" s="4" t="s">
        <v>462</v>
      </c>
      <c r="B20" s="12" t="n">
        <v>3.2306</v>
      </c>
      <c r="C20" s="12" t="n">
        <v>1.8</v>
      </c>
      <c r="E20" s="10" t="n">
        <v>3.2306</v>
      </c>
    </row>
    <row r="21" spans="1:7">
      <c r="A21" s="4" t="s">
        <v>463</v>
      </c>
      <c r="B21" s="4" t="s">
        <v>33</v>
      </c>
      <c r="C21" s="4" t="s">
        <v>33</v>
      </c>
      <c r="E21" s="4" t="s">
        <v>33</v>
      </c>
    </row>
    <row r="22" spans="1:7">
      <c r="A22" s="4" t="s">
        <v>465</v>
      </c>
      <c r="B22" s="10" t="n">
        <v>3.2306</v>
      </c>
      <c r="C22" s="10" t="n">
        <v>3.147</v>
      </c>
      <c r="E22" s="10" t="n">
        <v>3.2306</v>
      </c>
    </row>
  </sheetData>
  <mergeCells count="3">
    <mergeCell ref="A1:A2"/>
    <mergeCell ref="C1:D1"/>
    <mergeCell ref="E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7</v>
      </c>
      <c r="B1" s="2" t="s">
        <v>86</v>
      </c>
    </row>
    <row r="2" spans="1:5">
      <c r="B2" s="2" t="s">
        <v>29</v>
      </c>
      <c r="C2" s="2" t="s">
        <v>267</v>
      </c>
      <c r="D2" s="2" t="s">
        <v>258</v>
      </c>
      <c r="E2" s="2" t="s">
        <v>2</v>
      </c>
    </row>
    <row r="3" spans="1:5">
      <c r="A3" s="4" t="s">
        <v>468</v>
      </c>
      <c r="D3" s="10" t="n">
        <v>0.0001</v>
      </c>
    </row>
    <row r="4" spans="1:5">
      <c r="A4" s="4" t="s">
        <v>469</v>
      </c>
      <c r="B4" s="4" t="s">
        <v>327</v>
      </c>
      <c r="D4" s="4" t="s">
        <v>328</v>
      </c>
    </row>
    <row r="5" spans="1:5">
      <c r="A5" s="4" t="s">
        <v>329</v>
      </c>
      <c r="D5" s="4" t="s">
        <v>470</v>
      </c>
    </row>
    <row r="6" spans="1:5">
      <c r="A6" s="4" t="s">
        <v>471</v>
      </c>
      <c r="B6" s="4" t="s">
        <v>296</v>
      </c>
      <c r="C6" s="4" t="s">
        <v>296</v>
      </c>
      <c r="D6" s="4" t="s">
        <v>296</v>
      </c>
    </row>
    <row r="7" spans="1:5">
      <c r="A7" s="4" t="s">
        <v>472</v>
      </c>
      <c r="B7" s="9" t="n">
        <v>0.6</v>
      </c>
      <c r="C7" s="9" t="n">
        <v>0.88</v>
      </c>
      <c r="D7" s="9" t="n">
        <v>0.74</v>
      </c>
    </row>
    <row r="8" spans="1:5">
      <c r="A8" s="4" t="s">
        <v>473</v>
      </c>
      <c r="B8" s="4" t="s">
        <v>296</v>
      </c>
    </row>
    <row r="9" spans="1:5">
      <c r="A9" s="4" t="s">
        <v>292</v>
      </c>
    </row>
    <row r="10" spans="1:5">
      <c r="A10" s="4" t="s">
        <v>468</v>
      </c>
      <c r="B10" s="9" t="n">
        <v>1.24</v>
      </c>
      <c r="C10" s="7" t="n">
        <v>2</v>
      </c>
    </row>
    <row r="11" spans="1:5">
      <c r="A11" s="4" t="s">
        <v>474</v>
      </c>
      <c r="B11" s="4" t="s">
        <v>332</v>
      </c>
      <c r="C11" s="4" t="s">
        <v>333</v>
      </c>
      <c r="D11" s="4" t="s">
        <v>334</v>
      </c>
    </row>
    <row r="12" spans="1:5">
      <c r="A12" s="4" t="s">
        <v>469</v>
      </c>
      <c r="C12" s="4" t="s">
        <v>309</v>
      </c>
    </row>
    <row r="13" spans="1:5">
      <c r="A13" s="4" t="s">
        <v>329</v>
      </c>
      <c r="B13" s="4" t="s">
        <v>393</v>
      </c>
      <c r="C13" s="4" t="s">
        <v>475</v>
      </c>
    </row>
    <row r="14" spans="1:5">
      <c r="A14" s="4" t="s">
        <v>472</v>
      </c>
      <c r="E14" s="9" t="n">
        <v>2.5</v>
      </c>
    </row>
    <row r="15" spans="1:5">
      <c r="A15" s="4" t="s">
        <v>473</v>
      </c>
      <c r="C15" s="4" t="s">
        <v>296</v>
      </c>
      <c r="D15" s="4" t="s">
        <v>476</v>
      </c>
    </row>
    <row r="16" spans="1:5">
      <c r="A16" s="4" t="s">
        <v>293</v>
      </c>
    </row>
    <row r="17" spans="1:5">
      <c r="A17" s="4" t="s">
        <v>468</v>
      </c>
      <c r="B17" s="9" t="n">
        <v>7.59</v>
      </c>
      <c r="C17" s="9" t="n">
        <v>2.58</v>
      </c>
    </row>
    <row r="18" spans="1:5">
      <c r="A18" s="4" t="s">
        <v>474</v>
      </c>
      <c r="B18" s="4" t="s">
        <v>337</v>
      </c>
      <c r="C18" s="4" t="s">
        <v>338</v>
      </c>
      <c r="D18" s="4" t="s">
        <v>339</v>
      </c>
    </row>
    <row r="19" spans="1:5">
      <c r="A19" s="4" t="s">
        <v>469</v>
      </c>
      <c r="C19" s="4" t="s">
        <v>327</v>
      </c>
    </row>
    <row r="20" spans="1:5">
      <c r="A20" s="4" t="s">
        <v>329</v>
      </c>
      <c r="B20" s="4" t="s">
        <v>477</v>
      </c>
      <c r="C20" s="4" t="s">
        <v>478</v>
      </c>
    </row>
    <row r="21" spans="1:5">
      <c r="A21" s="4" t="s">
        <v>472</v>
      </c>
      <c r="E21" s="9" t="n">
        <v>2.7</v>
      </c>
    </row>
    <row r="22" spans="1:5">
      <c r="A22" s="4" t="s">
        <v>473</v>
      </c>
      <c r="C22" s="4" t="s">
        <v>476</v>
      </c>
      <c r="D22" s="4" t="s">
        <v>47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17640</v>
      </c>
      <c r="C4" s="4" t="s">
        <v>33</v>
      </c>
      <c r="D4" s="7" t="n">
        <v>220060</v>
      </c>
      <c r="E4" s="4" t="s">
        <v>33</v>
      </c>
    </row>
    <row r="5" spans="1:5">
      <c r="A5" s="4" t="s">
        <v>70</v>
      </c>
      <c r="B5" s="5" t="n">
        <v>27504</v>
      </c>
      <c r="C5" s="4" t="s">
        <v>33</v>
      </c>
      <c r="D5" s="5" t="n">
        <v>84422</v>
      </c>
      <c r="E5" s="4" t="s">
        <v>33</v>
      </c>
    </row>
    <row r="6" spans="1:5">
      <c r="A6" s="4" t="s">
        <v>71</v>
      </c>
      <c r="B6" s="5" t="n">
        <v>90136</v>
      </c>
      <c r="C6" s="4" t="s">
        <v>33</v>
      </c>
      <c r="D6" s="5" t="n">
        <v>135638</v>
      </c>
      <c r="E6" s="4" t="s">
        <v>33</v>
      </c>
    </row>
    <row r="7" spans="1:5">
      <c r="A7" s="3" t="s">
        <v>72</v>
      </c>
    </row>
    <row r="8" spans="1:5">
      <c r="A8" s="4" t="s">
        <v>73</v>
      </c>
      <c r="B8" s="5" t="n">
        <v>1861113</v>
      </c>
      <c r="C8" s="5" t="n">
        <v>1717666</v>
      </c>
      <c r="D8" s="5" t="n">
        <v>6015942</v>
      </c>
      <c r="E8" s="5" t="n">
        <v>3825602</v>
      </c>
    </row>
    <row r="9" spans="1:5">
      <c r="A9" s="4" t="s">
        <v>74</v>
      </c>
      <c r="B9" s="5" t="n">
        <v>401271</v>
      </c>
      <c r="C9" s="5" t="n">
        <v>377924</v>
      </c>
      <c r="D9" s="5" t="n">
        <v>889201</v>
      </c>
      <c r="E9" s="5" t="n">
        <v>1106658</v>
      </c>
    </row>
    <row r="10" spans="1:5">
      <c r="A10" s="4" t="s">
        <v>75</v>
      </c>
      <c r="B10" s="5" t="n">
        <v>2262384</v>
      </c>
      <c r="C10" s="5" t="n">
        <v>2095590</v>
      </c>
      <c r="D10" s="5" t="n">
        <v>6905143</v>
      </c>
      <c r="E10" s="5" t="n">
        <v>4932260</v>
      </c>
    </row>
    <row r="11" spans="1:5">
      <c r="A11" s="4" t="s">
        <v>76</v>
      </c>
      <c r="B11" s="4" t="s">
        <v>33</v>
      </c>
      <c r="C11" s="4" t="s">
        <v>33</v>
      </c>
      <c r="D11" s="4" t="s">
        <v>33</v>
      </c>
      <c r="E11" s="5" t="n">
        <v>879416</v>
      </c>
    </row>
    <row r="12" spans="1:5">
      <c r="A12" s="4" t="s">
        <v>77</v>
      </c>
      <c r="B12" s="4" t="s">
        <v>33</v>
      </c>
      <c r="C12" s="4" t="s">
        <v>33</v>
      </c>
      <c r="D12" s="4" t="s">
        <v>33</v>
      </c>
      <c r="E12" s="5" t="n">
        <v>-20588</v>
      </c>
    </row>
    <row r="13" spans="1:5">
      <c r="A13" s="4" t="s">
        <v>78</v>
      </c>
      <c r="B13" s="5" t="n">
        <v>-2172248</v>
      </c>
      <c r="C13" s="5" t="n">
        <v>-2095590</v>
      </c>
      <c r="D13" s="5" t="n">
        <v>-6769505</v>
      </c>
      <c r="E13" s="5" t="n">
        <v>-5832264</v>
      </c>
    </row>
    <row r="14" spans="1:5">
      <c r="A14" s="4" t="s">
        <v>79</v>
      </c>
      <c r="B14" s="4" t="s">
        <v>33</v>
      </c>
      <c r="C14" s="4" t="s">
        <v>33</v>
      </c>
      <c r="D14" s="4" t="s">
        <v>33</v>
      </c>
      <c r="E14" s="4" t="s">
        <v>33</v>
      </c>
    </row>
    <row r="15" spans="1:5">
      <c r="A15" s="4" t="s">
        <v>80</v>
      </c>
      <c r="B15" s="5" t="n">
        <v>-2172248</v>
      </c>
      <c r="C15" s="5" t="n">
        <v>-2095590</v>
      </c>
      <c r="D15" s="5" t="n">
        <v>-6769505</v>
      </c>
      <c r="E15" s="5" t="n">
        <v>-5832264</v>
      </c>
    </row>
    <row r="16" spans="1:5">
      <c r="A16" s="4" t="s">
        <v>81</v>
      </c>
      <c r="B16" s="5" t="n">
        <v>222217</v>
      </c>
      <c r="C16" s="5" t="n">
        <v>-23424</v>
      </c>
      <c r="D16" s="5" t="n">
        <v>232434</v>
      </c>
      <c r="E16" s="5" t="n">
        <v>-193771</v>
      </c>
    </row>
    <row r="17" spans="1:5">
      <c r="A17" s="4" t="s">
        <v>82</v>
      </c>
      <c r="B17" s="7" t="n">
        <v>-1950031</v>
      </c>
      <c r="C17" s="7" t="n">
        <v>-2119014</v>
      </c>
      <c r="D17" s="7" t="n">
        <v>-6537071</v>
      </c>
      <c r="E17" s="7" t="n">
        <v>-6026035</v>
      </c>
    </row>
    <row r="18" spans="1:5">
      <c r="A18" s="4" t="s">
        <v>83</v>
      </c>
      <c r="B18" s="8" t="n">
        <v>-0.064</v>
      </c>
      <c r="C18" s="8" t="n">
        <v>-0.068</v>
      </c>
      <c r="D18" s="8" t="n">
        <v>-0.206</v>
      </c>
      <c r="E18" s="8" t="n">
        <v>-0.186</v>
      </c>
    </row>
    <row r="19" spans="1:5">
      <c r="A19" s="4" t="s">
        <v>84</v>
      </c>
      <c r="B19" s="5" t="n">
        <v>33892765</v>
      </c>
      <c r="C19" s="5" t="n">
        <v>30799342</v>
      </c>
      <c r="D19" s="5" t="n">
        <v>32884003</v>
      </c>
      <c r="E19" s="5" t="n">
        <v>313749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0</v>
      </c>
      <c r="C1" s="2" t="s">
        <v>66</v>
      </c>
      <c r="E1" s="2" t="s">
        <v>1</v>
      </c>
    </row>
    <row r="2" spans="1:6">
      <c r="C2" s="2" t="s">
        <v>2</v>
      </c>
      <c r="D2" s="2" t="s">
        <v>67</v>
      </c>
      <c r="E2" s="2" t="s">
        <v>2</v>
      </c>
      <c r="F2" s="2" t="s">
        <v>67</v>
      </c>
    </row>
    <row r="3" spans="1:6">
      <c r="A3" s="4" t="s">
        <v>90</v>
      </c>
      <c r="E3" s="7" t="n">
        <v>1100686</v>
      </c>
      <c r="F3" s="7" t="n">
        <v>646970</v>
      </c>
    </row>
    <row r="4" spans="1:6">
      <c r="A4" s="4" t="s">
        <v>356</v>
      </c>
    </row>
    <row r="5" spans="1:6">
      <c r="A5" s="4" t="s">
        <v>481</v>
      </c>
      <c r="B5" s="4" t="s">
        <v>423</v>
      </c>
      <c r="C5" s="7" t="n">
        <v>180333</v>
      </c>
      <c r="D5" s="7" t="n">
        <v>165052</v>
      </c>
      <c r="E5" s="5" t="n">
        <v>544106</v>
      </c>
      <c r="F5" s="5" t="n">
        <v>435156</v>
      </c>
    </row>
    <row r="6" spans="1:6">
      <c r="A6" s="4" t="s">
        <v>90</v>
      </c>
      <c r="B6" s="4" t="s">
        <v>358</v>
      </c>
      <c r="C6" s="5" t="n">
        <v>316544</v>
      </c>
      <c r="D6" s="5" t="n">
        <v>183981</v>
      </c>
      <c r="E6" s="5" t="n">
        <v>1060712</v>
      </c>
      <c r="F6" s="5" t="n">
        <v>558453</v>
      </c>
    </row>
    <row r="7" spans="1:6">
      <c r="A7" s="4" t="s">
        <v>482</v>
      </c>
      <c r="C7" s="7" t="n">
        <v>496877</v>
      </c>
      <c r="D7" s="7" t="n">
        <v>349033</v>
      </c>
      <c r="E7" s="7" t="n">
        <v>1604818</v>
      </c>
      <c r="F7" s="7" t="n">
        <v>993609</v>
      </c>
    </row>
    <row r="8" spans="1:6"/>
    <row r="9" spans="1:6">
      <c r="A9" s="4" t="s">
        <v>423</v>
      </c>
      <c r="B9" s="4" t="s">
        <v>426</v>
      </c>
    </row>
    <row r="10" spans="1:6">
      <c r="A10" s="4" t="s">
        <v>425</v>
      </c>
      <c r="B10" s="4" t="s">
        <v>424</v>
      </c>
    </row>
  </sheetData>
  <mergeCells count="6">
    <mergeCell ref="A1:B2"/>
    <mergeCell ref="C1:D1"/>
    <mergeCell ref="E1:F1"/>
    <mergeCell ref="A8:E8"/>
    <mergeCell ref="B9:E9"/>
    <mergeCell ref="B10:E1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21"/>
  </cols>
  <sheetData>
    <row r="1" spans="1:2">
      <c r="A1" s="1" t="s">
        <v>483</v>
      </c>
      <c r="B1" s="2" t="s">
        <v>1</v>
      </c>
    </row>
    <row r="2" spans="1:2">
      <c r="B2" s="2" t="s">
        <v>484</v>
      </c>
    </row>
    <row r="3" spans="1:2">
      <c r="A3" s="4" t="s">
        <v>485</v>
      </c>
    </row>
    <row r="4" spans="1:2">
      <c r="A4" s="4" t="s">
        <v>486</v>
      </c>
      <c r="B4" s="7" t="n">
        <v>16530</v>
      </c>
    </row>
    <row r="5" spans="1:2">
      <c r="A5" s="4" t="s">
        <v>487</v>
      </c>
    </row>
    <row r="6" spans="1:2">
      <c r="A6" s="4" t="s">
        <v>486</v>
      </c>
      <c r="B6" s="5" t="n">
        <v>17026</v>
      </c>
    </row>
    <row r="7" spans="1:2">
      <c r="A7" s="4" t="s">
        <v>488</v>
      </c>
    </row>
    <row r="8" spans="1:2">
      <c r="A8" s="4" t="s">
        <v>486</v>
      </c>
      <c r="B8" s="5" t="n">
        <v>17536</v>
      </c>
    </row>
    <row r="9" spans="1:2">
      <c r="A9" s="4" t="s">
        <v>489</v>
      </c>
    </row>
    <row r="10" spans="1:2">
      <c r="A10" s="4" t="s">
        <v>486</v>
      </c>
      <c r="B10" s="7" t="n">
        <v>180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490</v>
      </c>
      <c r="B1" s="2" t="s">
        <v>3</v>
      </c>
      <c r="C1" s="2" t="s">
        <v>491</v>
      </c>
      <c r="D1" s="2" t="s">
        <v>492</v>
      </c>
      <c r="E1" s="2" t="s">
        <v>3</v>
      </c>
      <c r="F1" s="2" t="s">
        <v>2</v>
      </c>
    </row>
    <row r="2" spans="1:6">
      <c r="A2" s="4" t="s">
        <v>316</v>
      </c>
      <c r="F2" s="5" t="n">
        <v>211666</v>
      </c>
    </row>
    <row r="3" spans="1:6">
      <c r="A3" s="4" t="s">
        <v>322</v>
      </c>
      <c r="F3" s="5" t="n">
        <v>14000</v>
      </c>
    </row>
    <row r="4" spans="1:6">
      <c r="A4" s="4" t="s">
        <v>493</v>
      </c>
    </row>
    <row r="5" spans="1:6">
      <c r="A5" s="4" t="s">
        <v>316</v>
      </c>
      <c r="E5" s="5" t="n">
        <v>324500</v>
      </c>
    </row>
    <row r="6" spans="1:6">
      <c r="A6" s="4" t="s">
        <v>322</v>
      </c>
      <c r="C6" s="5" t="n">
        <v>186666</v>
      </c>
    </row>
    <row r="7" spans="1:6">
      <c r="A7" s="4" t="s">
        <v>494</v>
      </c>
    </row>
    <row r="8" spans="1:6">
      <c r="A8" s="4" t="s">
        <v>495</v>
      </c>
      <c r="B8" s="5" t="n">
        <v>41667</v>
      </c>
    </row>
    <row r="9" spans="1:6">
      <c r="A9" s="4" t="s">
        <v>496</v>
      </c>
    </row>
    <row r="10" spans="1:6">
      <c r="A10" s="4" t="s">
        <v>495</v>
      </c>
      <c r="B10" s="5" t="n">
        <v>40000</v>
      </c>
    </row>
    <row r="11" spans="1:6">
      <c r="A11" s="4" t="s">
        <v>497</v>
      </c>
    </row>
    <row r="12" spans="1:6">
      <c r="A12" s="4" t="s">
        <v>498</v>
      </c>
      <c r="D12" s="7" t="n">
        <v>400000</v>
      </c>
    </row>
    <row r="13" spans="1:6">
      <c r="A13" s="4" t="s">
        <v>499</v>
      </c>
      <c r="D13" s="4" t="s">
        <v>251</v>
      </c>
    </row>
    <row r="14" spans="1:6">
      <c r="A14" s="4" t="s">
        <v>500</v>
      </c>
      <c r="D14" s="4" t="s">
        <v>5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s>
  <sheetData>
    <row r="1" spans="1:6">
      <c r="A1" s="1" t="s">
        <v>85</v>
      </c>
      <c r="B1" s="2" t="s">
        <v>66</v>
      </c>
      <c r="D1" s="2" t="s">
        <v>1</v>
      </c>
      <c r="F1" s="2" t="s">
        <v>86</v>
      </c>
    </row>
    <row r="2" spans="1:6">
      <c r="B2" s="2" t="s">
        <v>2</v>
      </c>
      <c r="C2" s="2" t="s">
        <v>67</v>
      </c>
      <c r="D2" s="2" t="s">
        <v>2</v>
      </c>
      <c r="E2" s="2" t="s">
        <v>67</v>
      </c>
      <c r="F2" s="2" t="s">
        <v>29</v>
      </c>
    </row>
    <row r="3" spans="1:6">
      <c r="A3" s="3" t="s">
        <v>87</v>
      </c>
    </row>
    <row r="4" spans="1:6">
      <c r="A4" s="4" t="s">
        <v>88</v>
      </c>
      <c r="B4" s="7" t="n">
        <v>-2172248</v>
      </c>
      <c r="C4" s="7" t="n">
        <v>-2095590</v>
      </c>
      <c r="D4" s="7" t="n">
        <v>-6769505</v>
      </c>
      <c r="E4" s="7" t="n">
        <v>-5832264</v>
      </c>
    </row>
    <row r="5" spans="1:6">
      <c r="A5" s="3" t="s">
        <v>89</v>
      </c>
    </row>
    <row r="6" spans="1:6">
      <c r="A6" s="4" t="s">
        <v>90</v>
      </c>
      <c r="D6" s="5" t="n">
        <v>1100686</v>
      </c>
      <c r="E6" s="5" t="n">
        <v>646970</v>
      </c>
    </row>
    <row r="7" spans="1:6">
      <c r="A7" s="4" t="s">
        <v>91</v>
      </c>
      <c r="D7" s="5" t="n">
        <v>1025958</v>
      </c>
      <c r="E7" s="5" t="n">
        <v>1325128</v>
      </c>
    </row>
    <row r="8" spans="1:6">
      <c r="A8" s="4" t="s">
        <v>92</v>
      </c>
      <c r="D8" s="5" t="n">
        <v>376136</v>
      </c>
      <c r="E8" s="5" t="n">
        <v>272630</v>
      </c>
    </row>
    <row r="9" spans="1:6">
      <c r="A9" s="4" t="s">
        <v>93</v>
      </c>
      <c r="B9" s="4" t="s">
        <v>33</v>
      </c>
      <c r="C9" s="4" t="s">
        <v>33</v>
      </c>
      <c r="D9" s="4" t="s">
        <v>33</v>
      </c>
      <c r="E9" s="5" t="n">
        <v>879416</v>
      </c>
    </row>
    <row r="10" spans="1:6">
      <c r="A10" s="4" t="s">
        <v>94</v>
      </c>
      <c r="B10" s="4" t="s">
        <v>33</v>
      </c>
      <c r="C10" s="4" t="s">
        <v>33</v>
      </c>
      <c r="D10" s="4" t="s">
        <v>33</v>
      </c>
      <c r="E10" s="5" t="n">
        <v>20588</v>
      </c>
    </row>
    <row r="11" spans="1:6">
      <c r="A11" s="4" t="s">
        <v>95</v>
      </c>
      <c r="D11" s="4" t="s">
        <v>33</v>
      </c>
      <c r="E11" s="4" t="s">
        <v>33</v>
      </c>
    </row>
    <row r="12" spans="1:6">
      <c r="A12" s="3" t="s">
        <v>96</v>
      </c>
    </row>
    <row r="13" spans="1:6">
      <c r="A13" s="4" t="s">
        <v>97</v>
      </c>
      <c r="D13" s="5" t="n">
        <v>-123836</v>
      </c>
      <c r="E13" s="4" t="s">
        <v>33</v>
      </c>
    </row>
    <row r="14" spans="1:6">
      <c r="A14" s="4" t="s">
        <v>98</v>
      </c>
      <c r="D14" s="5" t="n">
        <v>-126092</v>
      </c>
      <c r="E14" s="4" t="s">
        <v>33</v>
      </c>
    </row>
    <row r="15" spans="1:6">
      <c r="A15" s="4" t="s">
        <v>35</v>
      </c>
      <c r="D15" s="5" t="n">
        <v>-20125</v>
      </c>
      <c r="E15" s="5" t="n">
        <v>-27052</v>
      </c>
    </row>
    <row r="16" spans="1:6">
      <c r="A16" s="4" t="s">
        <v>36</v>
      </c>
      <c r="D16" s="5" t="n">
        <v>-91524</v>
      </c>
      <c r="E16" s="5" t="n">
        <v>-14977</v>
      </c>
    </row>
    <row r="17" spans="1:6">
      <c r="A17" s="4" t="s">
        <v>99</v>
      </c>
      <c r="D17" s="5" t="n">
        <v>564927</v>
      </c>
      <c r="E17" s="5" t="n">
        <v>-507365</v>
      </c>
    </row>
    <row r="18" spans="1:6">
      <c r="A18" s="4" t="s">
        <v>100</v>
      </c>
      <c r="D18" s="5" t="n">
        <v>-4063375</v>
      </c>
      <c r="E18" s="5" t="n">
        <v>-3236926</v>
      </c>
    </row>
    <row r="19" spans="1:6">
      <c r="A19" s="3" t="s">
        <v>101</v>
      </c>
    </row>
    <row r="20" spans="1:6">
      <c r="A20" s="4" t="s">
        <v>102</v>
      </c>
      <c r="D20" s="5" t="n">
        <v>2959480</v>
      </c>
      <c r="E20" s="5" t="n">
        <v>4860970</v>
      </c>
    </row>
    <row r="21" spans="1:6">
      <c r="A21" s="4" t="s">
        <v>103</v>
      </c>
      <c r="D21" s="5" t="n">
        <v>50835</v>
      </c>
      <c r="E21" s="5" t="n">
        <v>428311</v>
      </c>
    </row>
    <row r="22" spans="1:6">
      <c r="A22" s="4" t="s">
        <v>40</v>
      </c>
      <c r="D22" s="5" t="n">
        <v>18723</v>
      </c>
      <c r="E22" s="4" t="s">
        <v>33</v>
      </c>
    </row>
    <row r="23" spans="1:6">
      <c r="A23" s="4" t="s">
        <v>104</v>
      </c>
      <c r="D23" s="5" t="n">
        <v>3029038</v>
      </c>
      <c r="E23" s="5" t="n">
        <v>5289281</v>
      </c>
    </row>
    <row r="24" spans="1:6">
      <c r="A24" s="4" t="s">
        <v>105</v>
      </c>
      <c r="D24" s="5" t="n">
        <v>216432</v>
      </c>
      <c r="E24" s="5" t="n">
        <v>5039</v>
      </c>
    </row>
    <row r="25" spans="1:6">
      <c r="A25" s="4" t="s">
        <v>106</v>
      </c>
      <c r="D25" s="5" t="n">
        <v>-1034337</v>
      </c>
      <c r="E25" s="5" t="n">
        <v>2052355</v>
      </c>
    </row>
    <row r="26" spans="1:6">
      <c r="A26" s="4" t="s">
        <v>107</v>
      </c>
      <c r="D26" s="5" t="n">
        <v>843643</v>
      </c>
      <c r="E26" s="5" t="n">
        <v>424868</v>
      </c>
      <c r="F26" s="7" t="n">
        <v>424868</v>
      </c>
    </row>
    <row r="27" spans="1:6">
      <c r="A27" s="4" t="s">
        <v>108</v>
      </c>
      <c r="B27" s="7" t="n">
        <v>25738</v>
      </c>
      <c r="C27" s="7" t="n">
        <v>2482262</v>
      </c>
      <c r="D27" s="7" t="n">
        <v>25738</v>
      </c>
      <c r="E27" s="7" t="n">
        <v>2482262</v>
      </c>
      <c r="F27" s="7" t="n">
        <v>8436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3</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7:12:29Z</dcterms:created>
  <dcterms:modified xmlns:dcterms="http://purl.org/dc/terms/" xmlns:xsi="http://www.w3.org/2001/XMLSchema-instance" xsi:type="dcterms:W3CDTF">2019-02-19T17:12:29Z</dcterms:modified>
</cp:coreProperties>
</file>